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OTE 1 - ORGANIZATION" sheetId="6" state="visible" r:id="rId6"/>
    <sheet xmlns:r="http://schemas.openxmlformats.org/officeDocument/2006/relationships" name="NOTE 2 - SUMMARY OF SIGNIFICANT" sheetId="7" state="visible" r:id="rId7"/>
    <sheet xmlns:r="http://schemas.openxmlformats.org/officeDocument/2006/relationships" name="NOTE 3 - GOING CONCERN" sheetId="8" state="visible" r:id="rId8"/>
    <sheet xmlns:r="http://schemas.openxmlformats.org/officeDocument/2006/relationships" name="NOTE 4 - ASSET PURCHASE AGREEME" sheetId="9" state="visible" r:id="rId9"/>
    <sheet xmlns:r="http://schemas.openxmlformats.org/officeDocument/2006/relationships" name="NOTE_5 - CONSULTING AGREEMENTS" sheetId="10" state="visible" r:id="rId10"/>
    <sheet xmlns:r="http://schemas.openxmlformats.org/officeDocument/2006/relationships" name="NOTE 6 - NOTES PAYABLE" sheetId="11" state="visible" r:id="rId11"/>
    <sheet xmlns:r="http://schemas.openxmlformats.org/officeDocument/2006/relationships" name="NOTE 7 - CONVERTIBLE NOTES" sheetId="12" state="visible" r:id="rId12"/>
    <sheet xmlns:r="http://schemas.openxmlformats.org/officeDocument/2006/relationships" name="NOTE 8 - DERIVATIVE LIABILITY" sheetId="13" state="visible" r:id="rId13"/>
    <sheet xmlns:r="http://schemas.openxmlformats.org/officeDocument/2006/relationships" name="NOTE 9 - SHARE CAPITAL" sheetId="14" state="visible" r:id="rId14"/>
    <sheet xmlns:r="http://schemas.openxmlformats.org/officeDocument/2006/relationships" name="NOTE 10_- CONTINGENCY" sheetId="15" state="visible" r:id="rId15"/>
    <sheet xmlns:r="http://schemas.openxmlformats.org/officeDocument/2006/relationships" name="NOTE 11 - FORGIVENESS OF ACCOUN" sheetId="16" state="visible" r:id="rId16"/>
    <sheet xmlns:r="http://schemas.openxmlformats.org/officeDocument/2006/relationships" name="NOTE 12_- LEASE AGREEMENT" sheetId="17" state="visible" r:id="rId17"/>
    <sheet xmlns:r="http://schemas.openxmlformats.org/officeDocument/2006/relationships" name="NOTE 13 -SUBSEQUENT EVENTS" sheetId="18" state="visible" r:id="rId18"/>
    <sheet xmlns:r="http://schemas.openxmlformats.org/officeDocument/2006/relationships" name="NOTE 2 - SUMMARY OF SIGNIFICA19" sheetId="19" state="visible" r:id="rId19"/>
    <sheet xmlns:r="http://schemas.openxmlformats.org/officeDocument/2006/relationships" name="NOTE 2 - SUMMARY OF SIGNIFICA20" sheetId="20" state="visible" r:id="rId20"/>
    <sheet xmlns:r="http://schemas.openxmlformats.org/officeDocument/2006/relationships" name="NOTE 7 - CONVERTIBLE NOTES (Tab" sheetId="21" state="visible" r:id="rId21"/>
    <sheet xmlns:r="http://schemas.openxmlformats.org/officeDocument/2006/relationships" name="NOTE 8 - DERIVATIVE LIABILITY (" sheetId="22" state="visible" r:id="rId22"/>
    <sheet xmlns:r="http://schemas.openxmlformats.org/officeDocument/2006/relationships" name="NOTE 9 - SHARE CAPITAL (Tables)" sheetId="23" state="visible" r:id="rId23"/>
    <sheet xmlns:r="http://schemas.openxmlformats.org/officeDocument/2006/relationships" name="NOTE 12_- LEASE AGREEMENT (Tabl" sheetId="24" state="visible" r:id="rId24"/>
    <sheet xmlns:r="http://schemas.openxmlformats.org/officeDocument/2006/relationships" name="NOTE 1 - ORGANIZATION (Details " sheetId="25" state="visible" r:id="rId25"/>
    <sheet xmlns:r="http://schemas.openxmlformats.org/officeDocument/2006/relationships" name="NOTE 2 - SUMMARY OF SIGNIFICA26" sheetId="26" state="visible" r:id="rId26"/>
    <sheet xmlns:r="http://schemas.openxmlformats.org/officeDocument/2006/relationships" name="NOTE 2 - SUMMARY OF SIGNIFICA27" sheetId="27" state="visible" r:id="rId27"/>
    <sheet xmlns:r="http://schemas.openxmlformats.org/officeDocument/2006/relationships" name="NOTE 3 - GOING CONCERN (Details" sheetId="28" state="visible" r:id="rId28"/>
    <sheet xmlns:r="http://schemas.openxmlformats.org/officeDocument/2006/relationships" name="NOTE 6 - NOTES PAYABLE (Details" sheetId="29" state="visible" r:id="rId29"/>
    <sheet xmlns:r="http://schemas.openxmlformats.org/officeDocument/2006/relationships" name="NOTE 7 - CONVERTIBLE NOTES (Det" sheetId="30" state="visible" r:id="rId30"/>
    <sheet xmlns:r="http://schemas.openxmlformats.org/officeDocument/2006/relationships" name="NOTE 7 - CONVERTIBLE NOTES (D31" sheetId="31" state="visible" r:id="rId31"/>
    <sheet xmlns:r="http://schemas.openxmlformats.org/officeDocument/2006/relationships" name="NOTE 8 - DERIVATIVE LIABILITY32" sheetId="32" state="visible" r:id="rId32"/>
    <sheet xmlns:r="http://schemas.openxmlformats.org/officeDocument/2006/relationships" name="NOTE 8 - DERIVATIVE LIABILITY33" sheetId="33" state="visible" r:id="rId33"/>
    <sheet xmlns:r="http://schemas.openxmlformats.org/officeDocument/2006/relationships" name="NOTE 8 - DERIVATIVE LIABILITY34" sheetId="34" state="visible" r:id="rId34"/>
    <sheet xmlns:r="http://schemas.openxmlformats.org/officeDocument/2006/relationships" name="NOTE 9 - SHARE CAPITAL (Details" sheetId="35" state="visible" r:id="rId35"/>
    <sheet xmlns:r="http://schemas.openxmlformats.org/officeDocument/2006/relationships" name="NOTE 9 - SHARE CAPITAL (Detai36" sheetId="36" state="visible" r:id="rId36"/>
    <sheet xmlns:r="http://schemas.openxmlformats.org/officeDocument/2006/relationships" name="NOTE 9 - SHARE CAPITAL (Detai37" sheetId="37" state="visible" r:id="rId37"/>
    <sheet xmlns:r="http://schemas.openxmlformats.org/officeDocument/2006/relationships" name="NOTE 10_- CONTINGENCY (Details " sheetId="38" state="visible" r:id="rId38"/>
    <sheet xmlns:r="http://schemas.openxmlformats.org/officeDocument/2006/relationships" name="NOTE 11 - FORGIVENESS OF ACCO39" sheetId="39" state="visible" r:id="rId39"/>
    <sheet xmlns:r="http://schemas.openxmlformats.org/officeDocument/2006/relationships" name="NOTE 12_- LEASE AGREEMENT (Deta" sheetId="40" state="visible" r:id="rId40"/>
    <sheet xmlns:r="http://schemas.openxmlformats.org/officeDocument/2006/relationships" name="NOTE 12_- LEASE AGREEMENT (De41" sheetId="41" state="visible" r:id="rId41"/>
  </sheets>
  <definedNames/>
  <calcPr calcId="124519" fullCalcOnLoad="1"/>
</workbook>
</file>

<file path=xl/sharedStrings.xml><?xml version="1.0" encoding="utf-8"?>
<sst xmlns="http://schemas.openxmlformats.org/spreadsheetml/2006/main" uniqueCount="352">
  <si>
    <t>Document and Entity Information - shares</t>
  </si>
  <si>
    <t>9 Months Ended</t>
  </si>
  <si>
    <t>Jun. 30, 2018</t>
  </si>
  <si>
    <t>Aug. 20, 2018</t>
  </si>
  <si>
    <t>Document And Entity Information</t>
  </si>
  <si>
    <t>Entity Registrant Name</t>
  </si>
  <si>
    <t>NuLife Sciences, Inc.</t>
  </si>
  <si>
    <t>Entity Central Index Key</t>
  </si>
  <si>
    <t>Document Type</t>
  </si>
  <si>
    <t>10-Q</t>
  </si>
  <si>
    <t>Document Period End Date</t>
  </si>
  <si>
    <t>Jun. 30,
		2018</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Unaudited) - USD ($)</t>
  </si>
  <si>
    <t>Sep. 30, 2017</t>
  </si>
  <si>
    <t>CURRENT ASSETS:</t>
  </si>
  <si>
    <t>Cash</t>
  </si>
  <si>
    <t xml:space="preserve"> </t>
  </si>
  <si>
    <t>Prepaid expenses</t>
  </si>
  <si>
    <t>Advances receivable</t>
  </si>
  <si>
    <t>Total Current Assets</t>
  </si>
  <si>
    <t>Security deposit</t>
  </si>
  <si>
    <t>TOTAL ASSETS</t>
  </si>
  <si>
    <t>CURRENT LIABILITIES:</t>
  </si>
  <si>
    <t>Accrued expenses</t>
  </si>
  <si>
    <t>Due to related parties</t>
  </si>
  <si>
    <t>Accrued interest</t>
  </si>
  <si>
    <t>Notes payable</t>
  </si>
  <si>
    <t>Convertible note, current portion, net</t>
  </si>
  <si>
    <t>TOTAL CURRENT LIABILITIES</t>
  </si>
  <si>
    <t>Convertible notes, net</t>
  </si>
  <si>
    <t>Derivative liability</t>
  </si>
  <si>
    <t>TOTAL LONG TERM LIABILITIES</t>
  </si>
  <si>
    <t>TOTAL LIABILITIES</t>
  </si>
  <si>
    <t>STOCKHOLDERS’ DEFICIT:</t>
  </si>
  <si>
    <t>Common stock</t>
  </si>
  <si>
    <t>Additional paid in capital</t>
  </si>
  <si>
    <t>Accumulated deficit</t>
  </si>
  <si>
    <t>TOTAL STOCKHOLDERS DEFICIT</t>
  </si>
  <si>
    <t>TOTAL LIABILITIES AND STOCKHOLDERS’ DEFICIT</t>
  </si>
  <si>
    <t>Series A Preferred Stock</t>
  </si>
  <si>
    <t>Preferred stock</t>
  </si>
  <si>
    <t>Series B Preferred Stock</t>
  </si>
  <si>
    <t>Condensed Consolidated Balance Sheets (Parenthetical) - $ / share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densed Consolidated Statements of Operations (Unaudited) - USD ($)</t>
  </si>
  <si>
    <t>3 Months Ended</t>
  </si>
  <si>
    <t>Jun. 30, 2017</t>
  </si>
  <si>
    <t>Income Statement [Abstract]</t>
  </si>
  <si>
    <t>Revenue</t>
  </si>
  <si>
    <t>Cost of sales</t>
  </si>
  <si>
    <t>Gross Profit</t>
  </si>
  <si>
    <t>Operating expense:</t>
  </si>
  <si>
    <t>General and administrative expenses</t>
  </si>
  <si>
    <t>Related party compensation</t>
  </si>
  <si>
    <t>Total operating expense</t>
  </si>
  <si>
    <t>Income (loss) from operations</t>
  </si>
  <si>
    <t>Interest expense</t>
  </si>
  <si>
    <t>Interest income</t>
  </si>
  <si>
    <t>Forgiveness of accounts payable</t>
  </si>
  <si>
    <t>Loss on settlement of debt</t>
  </si>
  <si>
    <t>Gain on change in fair value of derivative and derivative expense</t>
  </si>
  <si>
    <t>Income (loss) before provision for income tax</t>
  </si>
  <si>
    <t>Provision for income taxes</t>
  </si>
  <si>
    <t>Net Loss</t>
  </si>
  <si>
    <t>Basic and diluted Loss per share</t>
  </si>
  <si>
    <t>Weighted average common shares outstanding – basic and diluted</t>
  </si>
  <si>
    <t>Condensed Consolidated Statements of Cash Flows (Unaudited) - USD ($)</t>
  </si>
  <si>
    <t>CASH FLOW FROM OPERATING ACTIVITIES:</t>
  </si>
  <si>
    <t>Net loss</t>
  </si>
  <si>
    <t>Adjustments to reconcile net loss to net cash used in operating activities:</t>
  </si>
  <si>
    <t>Interest expense - amortization of debt discount</t>
  </si>
  <si>
    <t>(Gain) loss on change in fair value of derivative and derivative expense</t>
  </si>
  <si>
    <t>Derivative liability written off due to conversion of debt</t>
  </si>
  <si>
    <t>Stock-based compensation expense</t>
  </si>
  <si>
    <t>Bad debt</t>
  </si>
  <si>
    <t>Note receivable</t>
  </si>
  <si>
    <t>Accounts payable and accrued expenses</t>
  </si>
  <si>
    <t>Due to related party</t>
  </si>
  <si>
    <t>Accrued interest payable</t>
  </si>
  <si>
    <t>Net Cash Used in Operating Activities</t>
  </si>
  <si>
    <t>CASH FLOW FROM FINANCING ACTIVITIES:</t>
  </si>
  <si>
    <t>Loan proceeds</t>
  </si>
  <si>
    <t>Proceeds from the issuance of convertible notes</t>
  </si>
  <si>
    <t>Payment of convertible notes</t>
  </si>
  <si>
    <t>Net Cash Provided by Financing Activities</t>
  </si>
  <si>
    <t>CHANGE IN CASH</t>
  </si>
  <si>
    <t>CASH AT BEGINNING OF PERIOD</t>
  </si>
  <si>
    <t>CASH AT END OF PERIOD</t>
  </si>
  <si>
    <t>SUPPLEMENTAL DISCLOSURE OF CASH FLOW INFORMATION</t>
  </si>
  <si>
    <t>Cash paid for Interest</t>
  </si>
  <si>
    <t>Cash paid for Income taxes</t>
  </si>
  <si>
    <t>NON-CASH INVESTING AND FINANCING ACTIVITIES:</t>
  </si>
  <si>
    <t>Shares issued for convertible debt and interest</t>
  </si>
  <si>
    <t>Derivative liability written off due to payment of debt</t>
  </si>
  <si>
    <t>Intrinsic value of beneficial conversion feature</t>
  </si>
  <si>
    <t>NOTE 1 - ORGANIZATION</t>
  </si>
  <si>
    <t>Notes to Financial Statements</t>
  </si>
  <si>
    <t>ORGANIZATION</t>
  </si>
  <si>
    <t xml:space="preserve">NuLife Sciences Inc.,
formerly SmooFi, Inc. (the "Company") was incorporated under the laws of the State of Nevada on October 15, 2013. The Company
issued 7,250,000 shares of its common stock to our founder, Derek Cahill, as consideration for the purchase of a business plan
along with a website. On April 21, 2015, the Board of Directors of the Company approved
a three-for-one forward stock split of the Company's common stock (the “Forward Split”). Accordingly, shareholders
owning shares of the Company's common stock received two additional shares of the Company for each share they owned, and Mr. Cahill’s
7,250,000 shares became 21,750,000 shares. Prior to the Forward Split the Company had 10,128,600 shares issued and outstanding
and following the Forward Split. At June 30, 2018 the Company had 45,182,247 shares issued and outstanding. During our fiscal year
ended September 30, 2017, the Company formed three subsidiaries in the state of Nevada: NuLife BioMed, Inc. (“NuLife BioMed”),
NuLife Technologies, Inc. (”NuLife Technologies”) and NuLife Medical Inc., (“NuLife Medical”), and one
in the state of Wyoming: , NuLife Oncology LLC, a Wyoming Limited Liability Company (“NuLife Oncology”), the Managing
Member of which is NuLife Technologies. NuLife BioMed was the only active subsidiary during the period ended June 30, 2018. All
due Diligence and research activities as to other applications of the NuLife Process, and other opportunities which could be acquired,
developed and operated through NuLife Medical and NuLife Technologies, including the Company’s updating to resolve the security
issues and reposting of our Website, . On January 29, 2017,
the Company announced the completion of an Asset Purchase Agreement to acquire all of the assets (the “Asset Purchase”)
of GandTex LLC, a Texas Limited Liability Company (“GandTex”). GandTex is a biomedical company focused on advancing
human organ transplant technology and medical research. The assets being transferred pursuant to the Asset Purchase consisted of
certain proprietary patents for eliminating the need for an organ or tissue match, and the necessity for anti-rejection
drugs, as well as management of, and historical data for, animal trials (“Animal Trials”) conducted by GandTex(collectively,
the “GandTex Assets”). Pursuant to the terms of the Asset Purchase, and upon achieving certain pro-forma goals, the
Company agreed to provide additional funding for the Trials in the aggregate amount of $300,000. In exchange for the GandTex Assets,
the Company issued to GandTex 10,000,000 shares of its Series B Convertible Preferred Stock. GandTex is owned and controlled by
a single individual Managing Member who beneficially owns 70% of GandTex The Asset Purchase was amended by an Addendum to the Asset
Purchase Agreement effective July 11, 2017, and subsequently restructured so as to perfect ownership of the GandTex Assets by way
of the GandTex Restructuring Agreements effective July 27, 2017 between GandTex and Duplitrans Inc. (“Duplitrans”),
and as to certain of the agreements, the Company. In late October 2017, the Company terminated the Asset Purchase and the GandTex
Restructuring Agreements on October 24, 2017 in an unwinding of the Asset Purchase by way of a Settlement an Release Agreement
dated October 24, 2017, involving the full return of the 10,000,000 shares of the Company’s Series B Convertible Preferred
Stock in exchange for a full release of any and all claims that Duplitrans or GandTex may have had against the Company, and the
transfer of the patents contained within the GandTex Assets to GandTex, and the Exclusive License to Duplitrans, and we entered
into a Memorandum of Understanding with NuGenesis, a new entity being formed by certain shareholders of Duplitrans, with the intent
to continue the development of the Wound Care technique in concert with NuGenesis. On December 29, 2017, the Company issued 2,000,000
common shares which 1,960,000 common shares were issued to Duplitrans and 40,000 common shares were issued to the legal counsel
of Duplitrans in regards to the agreement with GandTex. On the date of the settlement, October 24, 2017, the shares had a fair
market value of $640,000. Accordingly, the Company recorded $640,000 of stock-based compensation during the three months ended
December 31, 2017. Refer to NOTE 4 – Asset Purchase Agreement. </t>
  </si>
  <si>
    <t>NOTE 2 - SUMMARY OF SIGNIFICANT ACCOUNTING POLICIES</t>
  </si>
  <si>
    <t>SUMMARY OF SIGNIFICANT ACCOUNTING POLICIES</t>
  </si>
  <si>
    <t xml:space="preserve">Basis of Presentation The Company's financial
statements are prepared using the accrual method of accounting. The Company elected a September 30 fiscal year-end. These financial
statements present the consolidated financial statements of NuLife Sciences, Inc. and its two wholly owned subsidiaries, NuLife
Biomed, NuLife Technologies, and NuLife Medical, along with NuLife Oncology, of which NuLife Technologies is the Managing Member,
as of the Company’s June 30, 2018. NuLife Technologies, Inc., NuLife Medical
and NuLife Oncology were all inactive at June 30, 2018 and remain inactive as of the date of this report. All due diligence and
research activities as to other applications of the NuLife Process, and other opportunities which could be acquired, developed
and operated through NuLife Medical and NuLife Technologies, including the Company’s updating to resolve the security issues
and reposting of our Website, have been paid by NuLife Sciences Inc. The unaudited interim
financial statements have been prepared by us pursuant to the rules and regulations of the Securities and Exchange Commission.
The information furnished herein reflects all adjustments (consisting of normal recurring accruals and adjustments) which are,
in the opinion of management, necessary to fairly present the operating results for the respective periods. Certain information
and footnote disclosures normally present in annual financial statements prepared in accordance with accounting principles generally
accepted in the United States of America have been omitted pursuant to such rules and regulations. These condensed consolidated
financial statements should be read in conjunction with the audited financial statements and notes for the year ended September
30, 2017 included in our Annual Report on Form 10-K. The results of the three and nine-month period ended June 30, 2018 are not
necessarily indicative of the results to be expected for the full year ending September 30, 2018. Cash Equivalents For purposes of the
balance sheet and statement of cash flows, the Company considers all highly liquid instruments with maturity of three months or
less at the time of issuance to be cash equivalents. The Company does not have any cash equivalent as of June 30, 2018 and September
30, 2017. Stock-based Compensation The Company follows
ASC 718-10, Stock Compensation Use of Estimates and Assumptions 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
The Company has adopted the provisions of ASC 260. Management makes estimates
that affect certain accounts including, deferred income tax, accrued expenses, fair value of equity instruments and reserves for
any other commitments or contingencies. Any adjustments applied to estimates are recognized in the year in which such adjustments
are determined. Loss per Share The basic loss per share
is calculated by dividing the Company's net loss available to common shareholders by the weighted average number of common shares
during the year. The diluted loss per share is calculated by dividing the Company's net loss available to common shareholders by
the diluted weighted average number of shares outstanding during the year. The diluted weighted average number of shares outstanding
is the basic weighted number of shares adjusted for any potentially dilutive debt or equity. Diluted loss per share are the same
as basic earnings loss per share due to the lack of dilutive items in the Company. Fair Value Measurements and Disclosures Fair value estimates
discussed herein are based upon certain market assumptions and pertinent information available to management as of June 30, 2018
and September 30, 2017. The respective carrying value of certain on-balance-sheet financial instruments, approximate their fair
values. These financial instruments include cash, accounts receivable, accounts payable, accrued expenses and notes payable. Fair
values were assumed to approximate carrying values for these financial instruments because they are short term in nature and their
carrying amounts approximate fair values or they are receivable or payable on demand. The Company uses fair
value measurements under the three-level valuation hierarchy for disclosures of fair value measurement and enhances disclosure
for fair value measures.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Fair Value Measurements Using Fair Value Hierarchy
Level 1 Level 2 Level 3
Convertible notes (net of discount) – June 30, 2018 $ — $ — $ 75,915
Convertible notes (net of discount) – September 30, 2017 $ — $ — $ 81,459
Derivative liability – June 30, 2018 $ — $ — $ 46,368
Derivative liability – September 30, 2017 $ — $ — $ 231,733 The following table
provides a summary of the changes in fair value of the Company’s Convertible Promissory Notes, which are both Level 3 liabilities
as of June 30, 2018:
Balance at September 30, 2017 $ 81,459
Issuance of notes 21,000
Accretion of debt discount 121,330
Debt discount on convertible notes due to beneficial conversion feature (12,667 )
Accretion of debt discount due to beneficial conversion feature 102,793
Payment of convertible debt (78,000 )
Conversion of principal into shares of common stock (160,000 )
Balance June 30, 2018 $ 75,915 The Company determined
the value of its convertible notes using a market interest rate and the value of the derivative liability issued at the time of
the transaction less the accretion. There is no active market for the debt and the value was based on the delayed payment terms
in addition to other facts and circumstances at the end of June 30, 2018 and September 30, 2017. The Company determined
the value of warrants issued to a consultant using the Black-Scholes Model. There is no active market for the warrants and the
value was based on the warrant terms in addition to other facts and circumstances at the end of the Company’s period ended
June 30, 2018 and its fiscal year ended September 30, 2017. Derivative Financial Instruments The Company evaluates
our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financial instruments, the Company uses the Black-Scholes-Merton pricing model to value the derivative instrument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The classification of
derivative instruments, including whether such instruments should be recorded as liabilities or as equity, is re-assessed at the
end of each reporting period. Derivative instruments that become subject to reclassification are reclassified at the fair value
of the instrument on the reclassification date. Derivative instrument liabilities will be classified in the balance sheet as current
or non-current based on whether or not settlement of the derivative instrument is expected within 12 months of the balance sheet
date. The Company estimates
the fair value of these instruments using the Black-Scholes option pricing model and the intrinsic value if the convertible notes
are due on demand. We have determined that
certain convertible debt instruments outstanding as of the date of these financial statements include an exercise price “reset”
adjustment that qualifies as derivative financial instruments under the provisions of ASC 815-40, Derivatives and Hedging - Contracts
in an Entity’s Own Stock (“ASC 815-40”). Certain of the convertible debentures have a variable exercise price,
thus are convertible into an indeterminate number of shares for which we cannot determine if we have sufficient authorized shares
to settle the transaction with. Accordingly, the embedded conversion option is a derivative liability and is marked to market through
earnings at the end of each reporting period. Any change in fair value during the period recorded in earnings as “Other income
(expense) - gain (loss) on change in derivative liabilities.” Please refer to Note 8 below. Income Taxes Income taxes are provided
in accordance with ASC 740, Income Tax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No provision was made
for Federal or State income taxes. Advertising Advertising will be
expensed in the period in which it is incurred. There have been no advertising expenses for the reporting periods presented. Intangible Assets Intangible assets with
finite lives are amortized over their estimated useful life. The Company monitors conditions related to these assets to determine
whether events and circumstances warrant a revision to the remaining amortization period. The Company tests its intangible assets
with finite lives for potential impairment whenever management concludes events or changes in circumstances indicate that the carrying
amount may not be recoverable. The original estimate of an asset's useful life and the impact of an event or circumstance on either
an asset's useful life or carrying value involve significant judgment. Research and Development Research is planned
search or critical investigation aimed at discovery of new knowledge with the hope that such knowledge will be useful in developing
a new product or service (hereinafter “product”) or a new process or technique (hereinafter “process”)
or in bringing about a significant improvement to an existing product or process. Development is the translation of research findings
or other knowledge into a plan or design for a new product or process or for a significant improvement to an existing product or
process whether intended for sale or use. It includes the conceptual formulation, design, and testing of product alternatives,
construction of prototypes, and operation of pilot plants. It does not include routine or periodic alterations to existing products,
production lines, manufacturing processes, and other on-going operations even though those alterations may represent improvements
and it does not include market research or market testing activities. Per ASC 730, the Company expenses research and development
cost as incurred. Recently Issued Accounting Pronouncement In February 2016, the
FASB issued ASU 2016-02, Leases (Topic 842), which supersedes the existing guidance for lease accounting, Leases (Topic 840). ASU
2016-02 requires lessees to recognize leases on their balance sheets, and leaves accounting for the lessor largely unchanged. The
amendments in this ASU are effective for fiscal years beginning after December 15, 2018 and interim periods within those fiscal
years. Early application is permitted for all entities. ASU 2016-02 requires a modified retrospective approach for all leases existing
at, or entered into after, the date of initial application, with an option to elect to use certain transition relief. The Company
is currently evaluating the impact of this new standard on its consolidated financial statements. In March 2016, the Financial
Accounting Standards Board ("FASB") issued Accounting Standards Update ("ASU") No. 2016-09, “Compensation
- Stock Compensation (Topic 718): Improvements to Employee Share-Based Payment Accounting” (“ASU 2016-09”). The
standard is intended to simplify several areas of accounting for share-based compensation arrangements, including the income tax
impact, classification on the statement of cash flows and forfeitures. ASU 2016-09 is effective for fiscal years, and interim periods
within those years, beginning after December 15, 2016, and early adoption is permitted. The Company has adopted this new standard. In January 2017, the
FASB issued Accounting Standards Update No. 2017-01, Business Combinations (Topic 805): Clarifying the Definition of a
Business In July 2017, the Financial
Accounting Standards Board ("FASB") issued Accounting Standards Update 2017-11 (“ASU 2017-11”) which changes
the accounting for equity instruments that include a down round feature. For public entities, this update is effective for
fiscal years beginning after December 15, 2018, and interim periods within those years. Early adoption is permitted. The
Company does not anticipate the adoption of this amendment will have an impact on the consolidated financial statements and
related disclosures as the Company does not have any related equity instruments. The Company reviewed
all recent accounting pronouncements issued by the FASB (including its Emerging Issues Task Force), the AICPA, and the SEC and
they did not or are not believed by management to have a material impact on the Company's present or future financial statements. </t>
  </si>
  <si>
    <t>NOTE 3 - GOING CONCERN</t>
  </si>
  <si>
    <t>GOING CONCERN</t>
  </si>
  <si>
    <t xml:space="preserve">The
accompanying consolidated financial statements have been prepared assuming that the Company will continue as a going
concern. For the nine months ended June 30, 2018, the Company had a net loss of $3,883,941. As of June 30, 2018, the Company
had a working capital deficit of $297,214 and an accumulated deficit of $10,489,546. The Company does not have a source of
revenue and does not anticipate having one in the near future. Without additional capital, the Company will not be able to
remain in business within the next twelve months. These
factors raise a substantial doubt about the Company’s ability to continue as a going concern within one year after the date
that the financial statements are issued. The accompanying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 Management
has plans to address the Company’s financial situation as follows: In
the near term, management plans to continue to focus on raising the funds necessary to implement the Company’s business
plan. Management will continue to seek out debt financing to obtain the capital required to meet the Company’s financial
obligations. There is no assurance, however, that lenders will advance capital to the Company or that the new business operations
will be profitable. The
possibility of failure in obtaining additional funding and the potential inability to achieve profitability raise doubts about
the Company’s ability to continue as a going concern. In
the long term, management believes that the Company’s projects and initiatives will be successful and will provide cash
flow to the Company, which will be used to finance the Company’s future growth. However, there can be no assurances that
the Company’s planned activities will be successful, or that the Company will ultimately attain profitability. The Company’s
long-term viability depends on its ability to obtain adequate sources of debt or equity funding to meet current commitments and
fund the continuation of its business operations, and the ability of the Company to achieve adequate profitability and cash flows
from operations to sustain its operations. Substantial doubt has not been alleviated from management’s plan at this time. </t>
  </si>
  <si>
    <t>NOTE 4 - ASSET PURCHASE AGREEMENT</t>
  </si>
  <si>
    <t>ASSET PURCHASE AGREEMENT</t>
  </si>
  <si>
    <t xml:space="preserve">Following the Closing
of the Asset Purchase, in March 2017, we learned that Mr. James Gandy did not have proper authority to transfer the Exclusive License
rights from Duplitrans to GandTex, after which we proposed a restructuring of the transaction, which was approved by the Duplitrans
shareholders, so that we ended up with exclusive use and ownership of the intellectual property that was in dispute, but at the
same time the Duplitrans shareholders were compensated for the license termination by way of an amendment to the conversion terms
of the Series B Preferred Stock and a Royalty Agreement in favor of Duplitrans (the “GandTex Restructuring”). Following our initial
stage of the resumption of the Animal Trials conducted earlier in Ecuador by Duplitrans and GandTex, and the GandTex Restructuring,
we learned that certain critical information concerning the organ transplantation process, thought to be contained in the GandTex
Assets, was not contained in any of the Patents or License comprising the GandTex Assets, and was withheld by the inventor, Mr.
Gandy during his review of our Protocol for the transplantation procedures (the “Omitted Transplantation Information”).
In October 2017, as described in our Form 8-K filed October 21, 2017 following the discovery of the Omitted Transplantation Information,
we entered into a settlement agreements with Duplitrans and GandTex pursuant to which we reversed the Asset Acquisition and the
GandTex Restructuring Agreements in their entirety, and GandTex and Duplitrans agreed to the full return of the 10,000,000 shares
of our Series B Preferred Stock, the cancellation of the Royalty Agreement with Duplitrans/GandTex, and a full release by GandTex
and Duplitrans from any and all claims that they may have believed they had against us (the “Release”). In consideration
for the termination of the Asset Purchase Agreement and the GandTex Restructuring Agreements, the Release and the return of our
Series B Preferred Stock, we issued 2,000,000 shares of our common Stock to Duplitrans and to Duplitrans legal counsel. In conjunction with
Mr. Gandy’s final disclosure of the Omitted Transplantation Information, but prior to the Release and unwinding of the Asset
Purchase, we entered into a Memorandum of Understanding (the “MOU”) with NuGenesis, an entity in formation organized
by certain of the Duplitrans shareholders (“NuGenesis”), which we believed could enable us to continue to pursue the
Animal Studies and a secondary application of the NuLife Process – known as the “Wound Care Technique”. To date, the proposed
Wound Care activities (the “Wound Care Technique”) are still in the investigation stage, without significant expenditures
by the Company due to our efforts to maintain adequate funding for our corporate operations. The commercial relationship between
the NuGenesis and Duplitrans has not yet been established in an adequate definitive joint venture agreement, but only through the
MOU during this exploratory stage of the business. Neither the Company or NuGenesis currently have the necessary funding to resume
the development of the Wound Care Technique, and the reduction of the MOU to a definitive agreement is contingent upon either the
Company or NuGenesis obtaining the funding necessary to carry the proposed development through to completion </t>
  </si>
  <si>
    <t>NOTE 5 - CONSULTING AGREEMENTS</t>
  </si>
  <si>
    <t>CONSULTING AGREEMENTS</t>
  </si>
  <si>
    <t xml:space="preserve">On April 1, 2015, the
Company entered into a twelve-month consulting agreement with an investor relations firm. Per the agreement, the Company will pay
the consultant a monthly fee of $8,500 on the first day of each month with the payment deferred until the Company closes financing
in the amount of $3 million or greater. Additionally, the Company was required to issue the consultant 200,000 shares of common
stock on October 1, 2015. The agreement was terminated on October 16, 2016. During the three and nine months ended June 30, 2018
and 2017, the Company recorded compensation expense in the amount of $-0-and $-0- and $-0- and $2,133 related to this agreement. On
February 28, 2017, but effective January 5, 2017, the Company entered into an Advisory Agreement with Global Business Strategies
Inc. (“Global“), a company controlled Mr. Luke (the “Global Agreement”). Pursuant to the Global Agreement
the Company retained Global to provide management advice, corporate development strategies, to , and to make Mr. Luke available to serve as a Director or a member
of the Company’s management (the “Services” as defined in the Global Agreement). In consideration for the
Services the Company agreed to pay Global $8,500 per month, which included any and all fees for Mr. Luke continuing to serve as
the Company’s President and fees to others working for Global and allowed for reimbursement of expenses up to $500 per month
without prior written approval. The Company also agreed to pay Global an additional $1,500 per month if Mr. Luke was appointed
to serve as a Director also incorporated you of the Company and agreed to issue to Global the Global Agreement On June 10, 2017, the
Company entered into a Master Service Agreement with an investment consultant to provide services to the Company for a period of
six months. The agreement calls for a budget of $215,000 with an initial payment of $150,000. Additionally, the agreement called
for the issuance of 250,000 cashless warrants exercisable for three years at a price of 110% of the closing price on June 10, 2017.
The Company paid $65,000 of the initial payment on August 14, 2017. On January 30, 2018, the Master Service Agreement was terminated
and the Company received a refund of $38,000 in cash. Additionally, the remaining $85,000 of the initial payment and $65,000 of
the balance of the agreement, for a total of $150,000 previously included in accounts payable was written off. The transactions
resulted in a $188,000 gain on settlement during the nine months ended June 30, 2018. </t>
  </si>
  <si>
    <t>NOTE 6 - NOTES PAYABLE</t>
  </si>
  <si>
    <t>NOTES PAYABLE</t>
  </si>
  <si>
    <t xml:space="preserve">As of June 30, 2018,
the Company had a note payable issued and outstanding to a third-party lender with a total principle of $25,000 and accrued interest
of $17,400. The note was due on June 30, 2015, has an interest rate of 12%. This note is in default and remains unpaid at June
30, 2018. The Company has been able in the past to arrange equity or debt financing sufficient to pay off its notes, not in dispute,
but there cannot be any assurance that the Company will be able to continue to attract such financing in the future.  As of June 30,
2018, the Company had three notes issued and outstanding payable, to East West Secured Developments, LLC, an Arizona Limited
Liability Company (“EWSD” with a total principle of $74,500 and accrued interest of $18,061. The three notes, in the
amount of $47,000, $15,000 and $12,500, were issued on January 14, 2016. February 10, 2016 and February 29, 2016, respectively.
The three notes were due on the later of one week after the closing of the assignment by EWSD of a property located in Colorado
commonly referred to as the "Stroud Property", or July 31, 2016, and have an interest rate of 10%.). The Managing Member
of EWSD is Mr. Brian Loiselle, who was appointed as a member of the Company's Board of Directors in consideration for Mr. Loiselle
effecting the assignment by EWSD of the Stroud Property, and his appointment was subject to the Company amending its By-laws to
increase its present Board from one (1) to five (5) in order for Mr. Loiselle to legally hold a seat on the Company's Board. The
acquisition of the Stroud Property never closed, and the Company's By-laws were not amended until mid-2016. On June
30, 2016, the Company entered into Amendment #1 (the “EWSD Amendment”) to these three notes to extend the Due Date
to October 31, 2016 or one week after the closing of the Stroud Property: the assignment by EWSD of the Stroud Property to the
Company never occurred, and Mr. Loiselle was never legally a member of the Company's Board of Directors. Therefore, the three
notes have been reclassified to non-related party debt, and the Company has taken the position, pursuant to the language of the
EWSD Notes and the Amendment, that there is no legal date for repayment, however, it intends to leave the subject notes on its
Financial Statements until a mutual settlement agreement can be reached between Mr. Loiselle and the Company. On December 28, 2017,
the Company entered into a note payable in the aggregate principal amount of $106,410. The Note matured on March 31, 2018, and
bears interest at the rate of 12% per annum. On June 4, 2018 the Company paid this debt in full with this issuance of Preferred
A shares. As of June 30, 2018, the note balance and accrued interest is $-0- and $-0-, respectively. On June 1, 2018, the
Company entered into a note payable in the aggregate principal amount of $20,000. The Note is due on July 31, 2019, and bears interest
at the rate of 3% per annum. As of June 30, 2018, the note balance and accrued interest is $18,000 and $43, respectively. </t>
  </si>
  <si>
    <t>NOTE 7 - CONVERTIBLE NOTES</t>
  </si>
  <si>
    <t>CONVERTIBLE NOTES</t>
  </si>
  <si>
    <t xml:space="preserve">Convertible
notes consist of the following:
June
30, 2018 September
30, 2017
Convertible note payable, annual interest rate of
8%, convertible into common stock at $0.11 per share and due December 2019. $ 5,000 $ 80,000
Convertible note payable, annual interest rate of 12%, convertible
into common stock at a variable rate per share and due June 2018 - 78,000
Convertible note payable, annual interest rate of 8%, convertible
into common stock at a variable rate per share and due November 2017 - 65,000
Convertible note payable, annual interest rate of 8%, convertible
into common stock at $0.11 per share and due August 2020 50,000 50,000
Convertible note payable, annual interest rate of 5%, convertible
into common stock at a variable rate per share and due September 2018 63,500 82,500
Convertible note payable, annual interest rate of 8%, convertible
into common stock at $0.30 per share and due October 13, 2020 20,000 -
Unamortized debt discount (14,682 ) (91,480 )
Unamortized debt discount due to beneficial conversion feature (47,903 ) (-)
75,915 81,459
Less current portion 48,818 58,432
Convertible debt, net of current portion and debt discount $ 27,097 $ 23,027 During
the year ended September 30, 2017, the Company entered into certain Note Purchase Agreements (collectively the “Purchase
Agreements”) in connection with the issuance of certain convertible promissory notes, in the aggregate principal amount
of $685,000. The Purchase Notes are due in 36 months. The Purchase Notes bear interest at the rate of 8% compounded monthly. The
Purchase Notes, together with all interest as accrued, are each convertible into shares of the Company’s common stock at
a conversion price of Eleven cents ($0.11) per share. Due to the beneficial conversion feature of these notes, the Company recorded
$635,545 of debt discount as a contra liability and amortized $576,838 of the discount during the year ended September 30, 2017.
During July 2017, certain note holders converted their respective principal and accrued interest into 5,720,066 shares of the
Company’s common stock. During October 2017, all but four (4) note holders converted their respective principal and accrued
interest into 707,153 shares of the Company’s common stock. As of June 30, 2018, the note balances and accrued interest
are $5,000 and $617, respectively. On
June 26, 2017, the Company entered into a Securities Purchase Agreement (“SAP”) in connection with the issuance of
a convertible promissory note (the “Power Up Note”) in the aggregate principal amount of $78,000. The Power Up Note
matures on June 30, 2018 (the “Maturity Date”), and bears interest at the rate of 12% per annum. After 180 days, the
Note may not be prepaid. Any amount of principal or interest on this note which is not paid when due shall bear interest at the
rate of twenty two percent (22%) per annum from the due date. This note, together with all interest as accrued, is convertible
into shares of the Company’s common stock at a 35% discount to the lowest trading price in the 10-day period ending on the
latest complete Trading Day prior to the Conversion Date. Due to the beneficial conversion feature of this note, the Company recorded
$78,000 of debt discount as a contra liability and amortized $57,707 of the discount during the three months ended December 31,
2017. On December 28, 2017, this note along with accrued interest and a prepayment charges were paid in full. On
August 14, 2017, the Company entered into a Securities Purchase Agreement (“SAP”) in connection with the issuance
of a convertible promissory note (the “Kingdom Note”) in the aggregate principal amount of $65,000. The Note matures
on November 14, 2017 (the “Maturity Date”), and bears interest at the rate of 8% per annum. The Note, together with
all interest as accrued, is convertible into shares of the Company’s common stock at $0.11 per share. Due to the beneficial
conversion feature of this note, the Company recorded $65,000 of debt discount as a contra liability and amortized $65,000 of
the discount during the nine months ended June 30, 2018. On June 4, 2018 the Company paid this note and accrued interest in full
with the issuance of Preferred A shares. As of June 30, 2018, the note balance and accrued interest is $-0- and $-0- respectively. On
August 23, 2017, the Company entered into a Securities Purchase Agreement (“SAP”) in connection with the issuance
of a convertible promissory note (the “Hayden Note”) in the aggregate principal amount of $50,000. The Note matures
on August 23, 2020 (the “Maturity Date”), and bears interest at the rate of 8% per annum. The Note, together with
all interest as accrued, is convertible into shares of the Company’s common stock at $0.11 per share. Due to the beneficial
conversion feature of this note, the Company recorded $50,000 of debt discount as a contra liability and amortized $14,188 of
the discount during the nine months ended June 30, 2018. As of June 30, 2018, the note balance and accrued interest is $50,000
and $3,494, respectively. This note remains unpaid at June 30, 2018. On
September 12, 2017, the Company entered into a Securities Purchase Agreement (“SAP”) in connection with the issuance
of a convertible promissory note (the “First Fire Note”) in the aggregate principal amount of $82,500. The Note matures
on September 12, 2018 (the “Maturity Date”), and bears interest at the rate of 5% per annum. The Note, together with
all interest as accrued, is convertible into shares of the Company’s common stock at a 35% discount to the lowest trading
price in the 21-day period ending on the latest complete Trading Day prior to the Conversion Date. On March 12, 2018, the Company
issued 153,846 shares of common stock in conversion of $9,500 principal and $500 of added fees. On April 17, 2018, the Company
issued 256,410 shares of common stock in conversion of $9,500 principal and $500 of added fees. On May 11, 2018, the noteholder
assigned this note to their assignee. As of June 30, 2018, the note balance and accrued interest is $63,500 and $3,289. This note
remains unpaid at June 30, 2018. On
October 13, 2017, the Company entered into a Securities Purchase Agreement (“SAP”) in connection with the issuance
of a convertible promissory note (the “Escala Note”) in the aggregate principal amount of $20,000. The Note matures
on October 13, 2020 (the “Maturity Date”), and bears interest at the rate of 8% per annum. The Note, together with
all interest as accrued, is convertible into shares of the Company’s common stock at $0.30 per share. Due to the beneficial
conversion feature of this note, the Company recorded $12,667 of debt discount as a contra liability and amortized $3,005 of the
discount during the nine months ended June 30, 2018. As of June 30, 2018, the note balance and accrued interest is $20,000 and
$1,140, respectively. This note remains unpaid at June 30, 2018. </t>
  </si>
  <si>
    <t>NOTE 8 - DERIVATIVE LIABILITY</t>
  </si>
  <si>
    <t>DERIVATIVE LIABILITY</t>
  </si>
  <si>
    <t xml:space="preserve">During
June 2017, the Company entered into a Loan Agreement with an investor pursuant to which the Company issued a convertible promissory
note in the principal amount of $78,000. The Note is convertible into shares of common stock at an initial conversion price subject
to adjustment as contained in the Note. The note, together with all interest as accrued, is convertible into shares of the Company’s
common stock at 65% of the trailing average highest closing bid price of the Company’s common stock on the date of conversion.
The Note accrues interest at a rate of 12% per annum and matures on June 30, 2018. The note was paid in full during the nine months
ended June 30, 2018. During
September 2017, the Company entered into a Loan Agreement with an investor pursuant to which the Company issued a convertible
promissory note in the principal amount of $82,500. The Note is convertible into shares of common stock at an initial conversion
price subject to adjustment as contained in the Note. The note, together with all interest as accrued, is convertible into shares
of the Company’s common stock at 65% of the trailing average highest closing bid price of the Company’s common stock
on the date of conversion. The Note accrues interest at a rate of 5% per annum and matures on September 12, 2018. As of June 30,
2018, the note balance and accrued interest is $63,500 and $3,289. This note remains unpaid at June 30, 2018 Due
to the variable conversion price associated with these convertible promissory notes, the Company has determined that the conversion
feature is considered a derivative liability. The accounting treatment of derivative financial instruments requires that the Company
record the fair value of the derivatives as of the inception date of the Convertible Promissory Note and to adjust the fair value
as of each subsequent balance sheet date. The initial
fair value of the embedded debt derivative of $238,785 was allocated as a debt discount in the amount of $147,500 and excess $91,285
was charged to interest expenses, loss on derivative. The fair value of the described embedded derivative was determined using
the Black-Scholes Model with the following assumptions:
September
12, 2017 June
26, 2017
(1) dividend yield of 0%; 0%;
(2) expected volatility of 265%; 250%,
(3) risk-free interest rate of 1.27%; 1.20% - 1.24%,
(4) expected life of 1 year 1 year
(5) fair value of the Company’s common stock of $0.54 per share. $0.67 per share. During
the three and nine months ended June 30, 2018 and 2017, the Company recorded the gain (loss) in fair value of derivative and derivative
expense in the amount of $19,073 and $(42,903) and $117,412 and $(39,579), respectively. For
the three and nine months ended June 30, 2018 and 2017, $5,619 and $52,817 and $102,793 and $119,446, were expensed in the statement
of operation as amortization of debt discount related to above notes and shown as interest expenses, respectively. The
following table represents the Company’s derivative liability activity for the period ended:
Balance at September 30, 2017 $ 231,733
Change in fair value of derivative at period end (96,881 )
Derivative liability written off due to conversion of related debt (20,531 )
Derivative liability written off due to payment of related debt (67,953 )
Balance at June 30, 2018 $ 46,368 </t>
  </si>
  <si>
    <t>NOTE 9 - SHARE CAPITAL</t>
  </si>
  <si>
    <t>SHARE CAPITAL</t>
  </si>
  <si>
    <t xml:space="preserve">The
Company is authorized to issue 475,000,000 shares of $.001 par value common stock and 25,000,000 shares of$.001 par value preferred
stock. As
of June 30, 2018, the Company had 45,182,247 shares of its common stock issued and outstanding, with 742,500 shares of its Series
A Convertible Preferred Stock issued and outstanding and -0- shares of its Series B Convertible Preferred Stock issued and outstanding. On
December 29, 2017, the Company issued 2,000,000 to Duplitrans and the legal counsel of Duplitrans in regards to the agreement
with GandTex. On the date of the settlement, October 24, 2017, the shares had a fair market value of $640,000. Accordingly, the
Company recorded $640,000 of stock-based compensation during the nine months ended June 30, 2018. In consideration for the 2,000,000
shares of common stock all of the Company’s 10,000,000 Series B Convertible Preferred Stock, previously issued to GandTex,
were cancelled during the nine months ended June 30, 2018. During
the nine months ended June 30, 2018, the Company issued 1,117,409 shares of common stock in payment of $97,767 of convertible
debt. During
the nine months ended June 30, 2018, the Company issued 25,000 shares of Preferred A stock in payment of $57,500 of accounts payable.
The shares had a value of $112,647, accordingly the Company recorded a $55,147 loss on settlement of accounts payable. During
the nine months ended June 30, 2018, the Company issued 600,000 shares of Preferred A stock in payment of $322,314 of accounts
payable, $65,000 of notes payable, $106,410 of convertible notes payable and $15,835 accrued interest. The shares had a value
of $3,223,825, accordingly the Company recorded a $2,714,266 loss on settlement of debt. During
the nine months ended June 30, 2018, the Company issued 1,217,698 shares of common stock in payment of $77,500 accrued wages.
The shares had a value of $121,770, accordingly the Company recorded a $44,270 loss on settlement. During
the nine months ended June 30, 2018, the Company issued 1,728,345 shares of common stock in payment of $110,000 accrued wages.
The shares had a value of $172,835, accordingly the Company recorded a $62,835 loss on settlement. During
the nine months ended June 30, 2018 the Company issued 1,321,557 shares of common stock and a $20,000 note payable in payment
of $127,710 accrued compensation. The shares had a value of $132,156, accordingly the Company recorded a $24,446 loss on settlement. Description
of Preferred Stock: Series
A Preferred Stock
● As
authorized in the Company’s Amended and Restated Articles of Incorporation, the Company has 2,000,000 shares of Series
A Preferred Stock (“Series A Stock”) authorized with the following characteristics:
o Holders
of the Series A Stock shall be entitled to receive dividends or other distributions with the holders of the Common Stock on
an “as converted” basis when, as, and if declared by the Directors of the 　
o Holders
of shares of Series A Stock, upon Board of Directors approval, may convert at any time following the issuance upon sixty-one
(61) day written notice to the Corporation. Each share of Series A Preferred Stock shall be convertible into such number of
fully paid and non-assessable shares of Common Stock as is determined by multiplying the number of issued and outstanding
shares of the Corporation’s Common Stock together with all other derivative securities, including securities convertible
into or 　
o In
case of any consolidation, merger of the Corporation, or a change of control of the Company’s Board of Directors the
holders are entitle, without any further action required or permission by the Board, to exercise their conversions rights.
In the case of any consolidation, merger of the Corporation, Board of Directors shall mail to each holder of Series A Stock
at least thirty (30) days prior to the consummation of such event, a notice thereof and each such holder shall have the
option to either (i) convert such holder’s shares of Series A Stock into shares of Common Stock pursuant to this paragraph
and thereafter receive the number of shares of Common Stock or other securities or property, or cash, as the case may be,
to which a holder of the number of shares of Common Stock of the Corporation deliverable upon conversion of such Series A
Stock would have been entitled upon conversion immediately preceding such consolidation, merger or conveyance, or (ii) exercise
such holder’s rights pursuant to Section 8.1(a) hereof; provided however that the Series A Stock shall not be subject
to or affected as to the number of Conversion Shares or the redemption or liquidation price by reason of any reverse stock
split affected prior or as a result of any reorganization.
o In
the event of a liquidation, the holders of shares of the Series A Stock shall be entitled to receive, prior to the holders
of the other series of Preferred Stock and prior and in preference to any distribution of the assets or surplus funds of the
Corporation to the holders of any other shares of stock of the Corporation by reason of their ownership of such stock, an
amount equal to Five Dollar ($5.00) per share with respect to each share of Series B Stock owned as of the date of Liquidation,
plus all declared but unpaid dividends with respect to such shares, and thereafter they shall share in the net Liquidation
proceeds on an “as converted basis” on the same basis as the holders of the Common Stock.
o The
holders of each share of Series A Stock shall have that number of votes as determined by multiplying the number of issued
and outstanding shares of the Corporation’s Common Stock together with all other derivative securities issued by the
Corporation and outstanding as of the Date of Conversion, whether or not then convertible or exchangeable, entitled to vote
on matters submitted to the Shareholders, by .000001, then multiplying that number of shares of Series A Stock to be converted.
o the
Corporation shall have the option to redeem all of the outstanding shares of Series A Stock at any time on an “all or
nothing” basis, unless otherwise mutually agreed in writing between the Corporation and the holders of shares of Series
A Stock holding at least 51% of such Series A Stock, beginning ten (10) business days following notice by the Corporation,
at a redemption price the higher of (a)Five Dollar ($5.00) per share, or (b) Fifty percent (50%) of the trailing average highest
closing Bid price of the Corporation’s Common Stock as published at www.OTCMarkets.com or the Corporation’s primary
listing exchange on the date of Notice of redemption, unless otherwise modified by mutual written consent between the Corporation
and the Holders of the Series A Stock (the "Conversion Price"). Redemption payments shall only be made in cash within
sixty (60) days of notice by the Corporation to redeem.
o The
shares of Series A Stock acquired by the Corporation by reason of conversion or otherwise can be reissued, but only as an
amended class, not as shares of Series A Stock. Series
B Preferred Stock
o In
conjunction with the unwinding of the Asset Acquisition with GandTex, the Company cancelled all 10,000,000 shares of its Series
B Preferred Stock (“Series B Stock”). Pursuant to the terms of the Series B Stock, the shares of Series B Stock
acquired by the Corporation by reason of conversion or otherwise, can be reissued but only as an amended class, not as shares
of Series B Stock. Therefore,
the Company returned the Series B Stock to its authorized but unissued Preferred Stock and no longer has a class of Series B Convertible
Preferred Stock. Stock Options On
November 15, 2016, the Board approved the grant of 1,500,000 common stock purchase options to Fred Luke, the Company’s President,
at an exercise price of not less than One Hundred Ten percent (110%) of the ten (10) day lowest trailing average closing bid price
of such shares on the date of execution of the Option Agreement which was Fourteen cents ($0.14) per share and subject to certain
adjustments on November 15, 2016. The options vested immediately. On
January 31, 2017, the Board approved the grant of 120,000 common stock purchase options Dr. Youxue Wang, the Director of Research
for NuLife BioMed. The option vested immediately. The exercise price of the options was calculated at January 31, 2017 at One
Hundred Ten percent (110%) of the 10-day trailing average closing Bid price of such shares, which was Seventy cents ($0.70) per
share. On
May 15, 2017, the Board approved the grant of 1,500,000 common stock purchase options to John Hollister, the Company’s former
CEO, at an exercise price of not less than One Hundred Ten percent (110%) of the ten (10) day lowest trailing average closing
bid price of such shares on a certain date of agreement which was Fourteen cents ($0.12) per share and subject to certain adjustments
on October 17, 2016. The options vested based on certain goals and as such 500,000 common stock options were earned prior to Mr.
Hollister’s employment ending with the Company, the remaining 1,000,000 common stock options expired due to his resignation. Stock option
transactions for the nine months ended June 30, 2018 are summarized as follows:
Shares Weighted Average Exercise Price Weighted Average Remaining Term Aggregate Intrinsic
Value
Outstanding, September 30, 2017 3,120,000 $ 0.17 2.26 $ 355,200
Granted - - - $ -
Exercised - -
Expired (1,000,000 ) 0.12 2.08 $ 120,000
Outstanding, June 30, 2018 2,120,000 $ 0.17 1.51 $ 355,200
Exercisable, June 30, 2018 2,120,000 $ 0.17 1.51 $ 355,200 The initial
fair value of the options was $308,909 charged to operating expense during the year ended September 30, 2017. The fair value of
the option was determined using the Black-Scholes Model with the following assumptions:
(1) dividend yield of 0%;
(2) expected volatility of 236%,313%,223%
(3) risk-free interest rate of 1.28%,1.46%,.98%
(4) expected life of 3 years, and
(5) fair value of the Company’s common stock of $0.13, $0.60, $0.11 per share. Warrants On
June 10, 2016, the Board approved the grant of 250,000 common stock purchase warrants to a consultant at an exercise price of
not less than One Hundred Ten percent (110%) of the ten (10) day lowest trailing average closing bid price of such shares on the
date of execution of the warrant which was $0.66 per share. The warrants vested immediately. Warrant transactions
for the nine months ended June 30, 2018 are summarized as follows:
Shares Weighted
Average Exercise Price Weighted
Average Remaining Term Aggregate Intrinsic
Value
Outstanding, September 30, 2017 250,000 $ 0.66 2.70 -
Granted - - - -
Exercised - -
Expired (250,000 ) $ 0.66 2.44 -
Outstanding, June 30, 2018 - - - -
Exercisable, June 30, 2018 - - - - The initial
fair value of the options was $144,800 charged to operating expense during the year ended September 30, 2017. The fair value of
the option was determined using the Black-Scholes Model with the following assumptions:
(1) dividend yield of 0%;
(2) expected volatility of 249%
(3) risk-free interest rate of 1.5%
(4) expected life of 3 years, and
(5) fair value of the Company’s common stock of $0.60 per share. The
Company recorded $0- and $-0- and $-0- and $186,904 of stock compensation expense in the statements of operations for the three
and nine months ended June 30, 2018 and 2017, respectively, related to non-vested share-based compensation arrangements granted
under existing stock option plans. As of June
30, 2018, there was $0 of total unrecognized compensation cost related to non-vested share-based compensation arrangements granted
under existing stock option plans. </t>
  </si>
  <si>
    <t>NOTE 10 - CONTINGENCY</t>
  </si>
  <si>
    <t>CONTINGENCY</t>
  </si>
  <si>
    <t xml:space="preserve">As of June 30, 2018,
as described in Note 6, the Company has accrued $53,200 in accrued expenses, note payable of $74,500 and accrued interest
of $18,061 due EWSD. At September 30, 2017 the Company owed EWSD the aggregated amount of $138,311, which is past due and has been
in default since October 31, 2016. On top of the amount accrued by the Company, Mr. Loiselle had demanded for a penalty fee of
$101,235, which is approximately 18% monthly default rate on the amount past due. We believe the penalty fee imposed is invalid
and are currently in dispute with Mr. Loiselle. See NOTE 6. above. </t>
  </si>
  <si>
    <t>NOTE 11 - FORGIVENESS OF ACCOUNTS PAYABLE</t>
  </si>
  <si>
    <t>FORGIVENESS OF ACCOUNTS PAYABLE</t>
  </si>
  <si>
    <t xml:space="preserve">On November 15, 2017,
a service vendor with a balance due of $73,644 agreed to cancel the debt owed by The Company. Accordingly, the Company recorded
$73,644 of forgiveness of debt during the nine months ended June 30, 2018. On January 30, 2018,
the Master Service Agreement mentioned in Note 5 was terminated and the Company received a refund of $38,000 in cash. Additionally,
the remaining $85,000 of the initial payment and $65,000 of the balance of the agreement, for a total of $150,000 previously included
in accounts payable was written off. The transactions resulted in a $188,000 gain on settlement during the nine months ended June
30, 2018. On March 23, 2018, the
Company issued 25,000 shares of Series A Preferred shares to a vendor in exchange for the payment of $57,500 of accounts payable.
The shares had fair value of $112,647. Accordingly, the Company recorded $55,147 of loss on settlement during the nine months ended
June 30, 2018. </t>
  </si>
  <si>
    <t>NOTE 12 - LEASE AGREEMENT</t>
  </si>
  <si>
    <t>LEASE AGREEMENT</t>
  </si>
  <si>
    <t xml:space="preserve">During May 2017, the
executed a 5-year lease for a laboratory at NOVA Southeastern University at which the Company will be utilizing the NuLife Technique
to process organs, as well as conducting bench research to better characterize and assess the impact of the technique. The lease
calls for monthly payments of $2,582, which includes the initial base rent of $1,925 along with applicable taxes and shared operating
expenses. The lease required a security deposit in the amount of $4,871 and requires a 4% increase in base rent annually. Rent
expense for three and nine months ended June 30, 2018 and 2017 was $8,225 and $2,742 and $24,676 and $2,742, respectively. Future minimum lease
payments are as follows for the years ending:
September 30, 2018 (remaining months) $ 8,816
September 30, 2019 24,344
September 30, 2020 25,318
September 30, 2021 26,331
September 30, 2022 18,016
$ 102,825 </t>
  </si>
  <si>
    <t>NOTE 13 -SUBSEQUENT EVENTS</t>
  </si>
  <si>
    <t>Subsequent Events [Abstract]</t>
  </si>
  <si>
    <t>SUBSEQUENT EVENTS</t>
  </si>
  <si>
    <t xml:space="preserve">As
set forth in the Company’s Form 8-K filed on August 14, 2018, effective August 9, 2018, the Board of Directors of the Company,
through its wholly-owned subsidiary NuLife Acquisition Corporation, a Louisiana corporation (“Merger Sub”) approved
and executed an Agreement of Merger and Plan of Reorganization (the “Merger Agreement”), to become effective at such
time as the parties have complied with all of the conditions of Closing, and the Articles of Merger have been filed with the Secretary
of State of the State of Louisiana (the “Effective Time”), and after the satisfaction or waiver by the parties thereto
of the conditions set forth in Article VI of the Merger Agreement. Pursuant to the terms of the Merger Agreement, and in exchange
for all one hundred (100) issued and outstanding shares of LJR Security Services, Inc. (“LJR”), LJR will receive one
thousand (1,000) shares of a newly created series of NuLife Sciences Inc. Preferred Stock, to be designated “Series D Senior
Convertible Preferred Stock, par value $.001 per share (the “Series D Preferred Stock”). The Series D Preferred Stock,
once issued, will be convertible into fifty million two hundred thirty-nine thousand five hundred forty-one (50,239,541) shares
of common stock of the Company. In addition, the LJR shareholder will receive one share of a newly created series of NuLife Sciences
Inc. Preferred Stock, to be designated “Series C Super-Voting Preferred Stock”, which grants the holder 50.1% of the
votes of NuLife at all times. Closing of this transaction is contingent upon a number of conditions, including but not limited
to the Company’s receipt of the PCAOB Audited Financial Statements of LJR with adequate time to file an 8-K/A with the required
Proforma Consolidated financial Statements of the Company and LJR within the required 75-day period beginning August 9, 2018, and
the mutual agreement on the terms and conditions of the two new series of the Company’s Preferred Stock, namely the Series
D Preferred Stock and the Series C Super Voting Preferred Stock </t>
  </si>
  <si>
    <t>NOTE 2 - SUMMARY OF SIGNIFICANT ACCOUNTING POLICIES (Policies)</t>
  </si>
  <si>
    <t>Accounting Policies [Abstract]</t>
  </si>
  <si>
    <t>Cash Equivalents</t>
  </si>
  <si>
    <t xml:space="preserve">For purposes of the
balance sheet and statement of cash flows, the Company considers all highly liquid instruments with maturity of three months or
less at the time of issuance to be cash equivalents. The Company does not have any cash equivalent as of June 30, 2018 and September
30, 2017. </t>
  </si>
  <si>
    <t>Stock-based Compensation</t>
  </si>
  <si>
    <t xml:space="preserve">The Company follows
ASC 718-10, Stock Compensation </t>
  </si>
  <si>
    <t>Use of Estimates and Assumptions</t>
  </si>
  <si>
    <t xml:space="preserve">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 The Company has adopted the provisions of ASC 260. Management makes estimates
that affect certain accounts including, deferred income tax, accrued expenses, fair value of equity instruments and reserves for
any other commitments or contingencies. Any adjustments applied to estimates are recognized in the year in which such adjustments
are determined. </t>
  </si>
  <si>
    <t>Loss per Share</t>
  </si>
  <si>
    <t xml:space="preserve">The basic loss per share
is calculated by dividing the Company's net loss available to common shareholders by the weighted average number of common shares
during the year. The diluted loss per share is calculated by dividing the Company's net loss available to common shareholders by
the diluted weighted average number of shares outstanding during the year. The diluted weighted average number of shares outstanding
is the basic weighted number of shares adjusted for any potentially dilutive debt or equity. Diluted loss per share are the same
as basic earnings loss per share due to the lack of dilutive items in the Company. </t>
  </si>
  <si>
    <t>Fair Value Measurements and Disclosures</t>
  </si>
  <si>
    <t xml:space="preserve">Fair
value estimates discussed herein are based upon certain market assumptions and pertinent information available to management as
of June 30, 2018 and September 30, 2017. The respective carrying value of certain on-balance-sheet financial instruments, approximate
their fair values. These financial instruments include cash, accounts receivable, accounts payable, accrued expenses and notes
payable. Fair values were assumed to approximate carrying values for these financial instruments because they are short term in
nature and their carrying amounts approximate fair values or they are receivable or payable on demand. The
Company uses fair value measurements under the three-level valuation hierarchy for disclosures of fair value measurement and enhances
disclosure for fair value measures.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Fair
Value Measurements Using
Fair Value Hierarchy
Level 1 Level 2 Level 3
Convertible notes (net of discount) – June 30,
2018 $ — $ — $ 75,915
Convertible notes (net of discount) – September 30, 2017 $ — $ — $ 81,459
Derivative liability – June 30, 2018 $ — $ — $ 46,368
Derivative liability – September 30, 2017 $ — $ — $ 231,733 The
following table provides a summary of the changes in fair value of the Company’s Convertible Promissory Notes, which are
both Level 3 liabilities as of June 30, 2018:
Balance at September 30, 2017 $ 81,459
Issuance of notes 21,000
Accretion of debt discount 121,330
Debt discount on convertible notes due to beneficial conversion feature (12,667 )
Accretion of debt discount due to beneficial conversion feature 102,793
Payment of convertible debt (78,000 )
Conversion of principal into shares of common stock (160,000 )
Balance June 30, 2018 $ 75,915 The
Company determined the value of its convertible notes using a market interest rate and the value of the derivative liability issued
at the time of the transaction less the accretion. There is no active market for the debt and the value was based on the delayed
payment terms in addition to other facts and circumstances at the end of June 30, 2018 and September 30, 2017. The Company determined the value of warrants issued to a consultant using
the Black-Scholes Model. There is no active market for the warrants and the value was based on the warrant terms in addition to
other facts and circumstances at the end of the Company’s period ended June 30, 2018 and its fiscal year ended September
30, 2017. </t>
  </si>
  <si>
    <t>Derivative Financial Instruments</t>
  </si>
  <si>
    <t xml:space="preserve">The Company evaluates
our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financial instruments, the Company uses the Black-Scholes-Merton pricing model to value the derivative instrument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The classification of
derivative instruments, including whether such instruments should be recorded as liabilities or as equity, is re-assessed at the
end of each reporting period. Derivative instruments that become subject to reclassification are reclassified at the fair value
of the instrument on the reclassification date. Derivative instrument liabilities will be classified in the balance sheet as current
or non-current based on whether or not settlement of the derivative instrument is expected within 12 months of the balance sheet
date. The Company estimates
the fair value of these instruments using the Black-Scholes option pricing model and the intrinsic value if the convertible notes
are due on demand. We have determined that
certain convertible debt instruments outstanding as of the date of these financial statements include an exercise price “reset”
adjustment that qualifies as derivative financial instruments under the provisions of ASC 815-40, Derivatives and Hedging - Contracts
in an Entity’s Own Stock (“ASC 815-40”). Certain of the convertible debentures have a variable exercise price,
thus are convertible into an indeterminate number of shares for which we cannot determine if we have sufficient authorized shares
to settle the transaction with. Accordingly, the embedded conversion option is a derivative liability and is marked to market through
earnings at the end of each reporting period. Any change in fair value during the period recorded in earnings as “Other income
(expense) - gain (loss) on change in derivative liabilities.” Please refer to Note 8 below. </t>
  </si>
  <si>
    <t>Income Taxes</t>
  </si>
  <si>
    <t xml:space="preserve">Income taxes are provided
in accordance with ASC 740, Income Tax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No provision was made
for Federal or State income taxes. </t>
  </si>
  <si>
    <t>Advertising</t>
  </si>
  <si>
    <t xml:space="preserve">Advertising will be
expensed in the period in which it is incurred. There have been no advertising expenses for the reporting periods presented. </t>
  </si>
  <si>
    <t>Intangible Assets</t>
  </si>
  <si>
    <t xml:space="preserve">Intangible assets with
finite lives are amortized over their estimated useful life. The Company monitors conditions related to these assets to determine
whether events and circumstances warrant a revision to the remaining amortization period. The Company tests its intangible assets
with finite lives for potential impairment whenever management concludes events or changes in circumstances indicate that the carrying
amount may not be recoverable. The original estimate of an asset's useful life and the impact of an event or circumstance on either
an asset's useful life or carrying value involve significant judgment. </t>
  </si>
  <si>
    <t>Research and Development</t>
  </si>
  <si>
    <t xml:space="preserve">Research is planned
search or critical investigation aimed at discovery of new knowledge with the hope that such knowledge will be useful in developing
a new product or service (hereinafter “product”) or a new process or technique (hereinafter “process”)
or in bringing about a significant improvement to an existing product or process. Development is the translation of research findings
or other knowledge into a plan or design for a new product or process or for a significant improvement to an existing product or
process whether intended for sale or use. It includes the conceptual formulation, design, and testing of product alternatives,
construction of prototypes, and operation of pilot plants. It does not include routine or periodic alterations to existing products,
production lines, manufacturing processes, and other on-going operations even though those alterations may represent improvements
and it does not include market research or market testing activities. Per ASC 730, the Company expenses research and development
cost as incurred. </t>
  </si>
  <si>
    <t>Recently Issued Accounting Pronouncements</t>
  </si>
  <si>
    <t xml:space="preserve">In February 2016, the
FASB issued ASU 2016-02, Leases (Topic 842), which supersedes the existing guidance for lease accounting, Leases (Topic 840). ASU
2016-02 requires lessees to recognize leases on their balance sheets, and leaves accounting for the lessor largely unchanged. The
amendments in this ASU are effective for fiscal years beginning after December 15, 2018 and interim periods within those fiscal
years. Early application is permitted for all entities. ASU 2016-02 requires a modified retrospective approach for all leases existing
at, or entered into after, the date of initial application, with an option to elect to use certain transition relief. The Company
is currently evaluating the impact of this new standard on its consolidated financial statements. In March 2016, the Financial
Accounting Standards Board ("FASB") issued Accounting Standards Update ("ASU") No. 2016-09, “Compensation
- Stock Compensation (Topic 718): Improvements to Employee Share-Based Payment Accounting” (“ASU 2016-09”). The
standard is intended to simplify several areas of accounting for share-based compensation arrangements, including the income tax
impact, classification on the statement of cash flows and forfeitures. ASU 2016-09 is effective for fiscal years, and interim periods
within those years, beginning after December 15, 2016, and early adoption is permitted. The Company has adopted this new standard. In January 2017, the
FASB issued Accounting Standards Update No. 2017-01, Business Combinations (Topic 805): Clarifying the Definition of a
Business In July 2017, the Financial
Accounting Standards Board ("FASB") issued Accounting Standards Update 2017-11 (“ASU 2017-11”) which changes
the accounting for equity instruments that include a down round feature. For public entities, this update is effective for
fiscal years beginning after December 15, 2018, and interim periods within those years. Early adoption is permitted. The
Company does not anticipate the adoption of this amendment will have an impact on the consolidated financial statements and
related disclosures as the Company does not have any related equity instruments. The Company reviewed
all recent accounting pronouncements issued by the FASB (including its Emerging Issues Task Force), the AICPA, and the SEC and
they did not or are not believed by management to have a material impact on the Company's present or future financial statements. </t>
  </si>
  <si>
    <t>NOTE 2 - SUMMARY OF SIGNIFICANT ACCOUNTING POLICIES (Tables)</t>
  </si>
  <si>
    <t>Fair Value Measurements</t>
  </si>
  <si>
    <t xml:space="preserve">Fair Value Measurements Using Fair Value Hierarchy
Level 1 Level 2 Level 3
Convertible notes (net of discount) – June 30, 2018 $ — $ — $ 75,915
Convertible notes (net of discount) – September 30, 2017 $ — $ — $ 81,459
Derivative liability – June 30, 2018 $ — $ — $ 46,368
Derivative liability – September 30, 2017 $ — $ — $ 231,733 </t>
  </si>
  <si>
    <t>Changes in fair value on the Company's Convertible Promissory Notes</t>
  </si>
  <si>
    <t xml:space="preserve">Balance at September 30, 2017 $ 81,459
Issuance of notes 21,000
Accretion of debt discount 121,330
Debt discount on convertible notes due to beneficial conversion feature (12,667 )
Accretion of debt discount due to beneficial conversion feature 102,793
Payment of convertible debt (78,000 )
Conversion of principal into shares of common stock (160,000 )
Balance June 30, 2018 $ 75,915 </t>
  </si>
  <si>
    <t>NOTE 7 - CONVERTIBLE NOTES (Tables)</t>
  </si>
  <si>
    <t>Debt Disclosure [Abstract]</t>
  </si>
  <si>
    <t>Convertible notes</t>
  </si>
  <si>
    <t xml:space="preserve">June 30, 2018
September 30, 2017
Convertible note payable, annual interest rate of 8%, convertible into common stock at $0.11 per share and due December 2019. $ 5,000 $ 80,000
Convertible note payable, annual interest rate of 12%, convertible into common stock at a variable rate per share and due June 2018 - 78,000
Convertible note payable, annual interest rate of 8%, convertible into common stock at a variable rate per share and due November 2017 - 65,000
Convertible note payable, annual interest rate of 8%, convertible into common stock at $0.11 per share and due August 2020 50,000 50,000
Convertible note payable, annual interest rate of 5%, convertible into common stock at a variable rate per share and due September 2018 63,500 82,500
Convertible note payable, annual interest rate of 8%, convertible into common stock at $0.30 per share and due October 13, 2020 20,000 -
Unamortized debt discount (14,682 ) (91,480 )
Unamortized debt discount due to beneficial conversion feature (47,903 ) (-)
75,915 81,459
Less current portion 48,818 58,432
Convertible debt, net of current portion and debt discount $ 27,097 $ 23,027 </t>
  </si>
  <si>
    <t>NOTE 8 - DERIVATIVE LIABILITY (Tables)</t>
  </si>
  <si>
    <t>Derivative Liability [Abstract]</t>
  </si>
  <si>
    <t>Assumptions</t>
  </si>
  <si>
    <t>September 12, 2017
June 26, 2017
(1) dividend yield of 0%; 0%;
(2) expected volatility of 265%; 250%,
(3) risk-free interest rate of 1.27%; 1.20% - 1.24%,
(4) expected life of 1 year 1 year
(5) fair value of the Company’s common stock of $0.54 per share. $0.67 per share.</t>
  </si>
  <si>
    <t>Derivative liability activity</t>
  </si>
  <si>
    <t xml:space="preserve">Balance at September 30, 2017 $ 231,733
Change in fair value of derivative at period end (96,881 )
Derivative liability written off due to conversion of related debt (20,531 )
Derivative liability written off due to payment of related debt (67,953 )
Balance at June 30, 2018 $ 46,368 </t>
  </si>
  <si>
    <t>NOTE 9 - SHARE CAPITAL (Tables)</t>
  </si>
  <si>
    <t>Equity [Abstract]</t>
  </si>
  <si>
    <t>Stock option/warrant transactions</t>
  </si>
  <si>
    <t xml:space="preserve">Shares
Weighted Average Exercise Price
Weighted Average Remaining Term
Aggregate Intrinsic Value
Outstanding, September 30, 2017 3,120,000 $ 0.17 2.26 $ 355,200
Granted - - - $ -
Exercised - -
Expired (1,000,000 ) 0.12 2.08 $ 120,000
Outstanding, June 30, 2018 2,120,000 $ 0.17 1.51 $ 355,200
Exercisable, June 30, 2018 2,120,000 $ 0.17 1.51 $ 355,200
Shares
Weighted Average Exercise Price
Weighted Average Remaining Term
Aggregate Intrinsic Value
Outstanding, September 30, 2017 250,000 $ 0.66 2.70 -
Granted - - - -
Exercised - -
Expired (250,000 ) $ 0.66 2.44 -
Outstanding, June 30, 2018 - - - -
Exercisable, June 30, 2018 - - - - </t>
  </si>
  <si>
    <t xml:space="preserve">The initial fair value of the options was
$308,909 charged to operating expense during the year ended September 30, 2017. The fair value of the option was determined using
the Black-Scholes Model with the following assumptions:
(1) dividend yield of 0%;
(2) expected volatility of 236%,313%,223%
(3) risk-free interest rate of 1.28%,1.46%,.98%
(4) expected life of 3 years, and
(5) fair value of the Company’s common stock of $0.13, $0.60, $0.11 per share. The initial fair value of the options was
$144,800 charged to operating expense during the year ended September 30, 2017. The fair value of the option was determined using
the Black-Scholes Model with the following assumptions:
(1) dividend yield of 0%;
(2) expected volatility of 249%
(3) risk-free interest rate of 1.5%
(4) expected life of 3 years, and
(5) fair value of the Company’s common stock of $0.60 per share. </t>
  </si>
  <si>
    <t>NOTE 12 - LEASE AGREEMENT (Tables)</t>
  </si>
  <si>
    <t>Leases [Abstract]</t>
  </si>
  <si>
    <t>Future minimum lease payments</t>
  </si>
  <si>
    <t xml:space="preserve">September 30, 2018 (remaining months) $ 8,816
September 30, 2019 24,344
September 30, 2020 25,318
September 30, 2021 26,331
September 30, 2022 18,016
$ 102,825 </t>
  </si>
  <si>
    <t>NOTE 1 - ORGANIZATION (Details Narrative) - shares</t>
  </si>
  <si>
    <t>Organization, Consolidation and Presentation of Financial Statements [Abstract]</t>
  </si>
  <si>
    <t>NOTE 2 - SUMMARY OF SIGNIFICANT ACCOUNTING POLICIES (Details) - USD ($)</t>
  </si>
  <si>
    <t>Convertible notes (net of discount)</t>
  </si>
  <si>
    <t>NOTE 2 - SUMMARY OF SIGNIFICANT ACCOUNTING POLICIES (Details 1) - USD ($)</t>
  </si>
  <si>
    <t>12 Months Ended</t>
  </si>
  <si>
    <t>Beginning balance</t>
  </si>
  <si>
    <t>Issuance of notes</t>
  </si>
  <si>
    <t>Accretion of debt discount</t>
  </si>
  <si>
    <t>Debt discount on convertible notes due to beneficial conversion feature</t>
  </si>
  <si>
    <t>Accretion of debt discount due to beneficial conversion feature</t>
  </si>
  <si>
    <t>Payment of convertible debt</t>
  </si>
  <si>
    <t>Conversion of principal into shares of common stock</t>
  </si>
  <si>
    <t>Ending balance</t>
  </si>
  <si>
    <t>NOTE 3 - GOING CONCERN (Details Narrative) - USD ($)</t>
  </si>
  <si>
    <t>Working capital deficit</t>
  </si>
  <si>
    <t>NOTE 6 - NOTES PAYABLE (Details Narrative)</t>
  </si>
  <si>
    <t>6 Months Ended</t>
  </si>
  <si>
    <t>Jun. 30, 2018USD ($)</t>
  </si>
  <si>
    <t>Notes Payable One</t>
  </si>
  <si>
    <t>Interest rate</t>
  </si>
  <si>
    <t>12.00%</t>
  </si>
  <si>
    <t>Notes Payable Two</t>
  </si>
  <si>
    <t>Issuance date</t>
  </si>
  <si>
    <t>Jan. 14,
		2016</t>
  </si>
  <si>
    <t>10.00%</t>
  </si>
  <si>
    <t>Notes Payable Three</t>
  </si>
  <si>
    <t>Feb. 10,
		2016</t>
  </si>
  <si>
    <t>Notes Payable Four</t>
  </si>
  <si>
    <t>Feb. 29,
		2016</t>
  </si>
  <si>
    <t>Notes Payable Five</t>
  </si>
  <si>
    <t>Dec. 28,
		2017</t>
  </si>
  <si>
    <t>Notes Payable Six</t>
  </si>
  <si>
    <t>Jun. 1,
		2018</t>
  </si>
  <si>
    <t>3.00%</t>
  </si>
  <si>
    <t>NOTE 7 - CONVERTIBLE NOTES (Details) - USD ($)</t>
  </si>
  <si>
    <t>Convertible note payable</t>
  </si>
  <si>
    <t>Unamortized debt discount</t>
  </si>
  <si>
    <t>Unamortized debt discount due to beneficial conversion feature</t>
  </si>
  <si>
    <t>Less current portion</t>
  </si>
  <si>
    <t>Convertible debt, net of current portion and debt discount</t>
  </si>
  <si>
    <t>Convertible note payable 1</t>
  </si>
  <si>
    <t>Convertible note payable 2</t>
  </si>
  <si>
    <t>Convertible note payable 3</t>
  </si>
  <si>
    <t>Convertible note payable 4</t>
  </si>
  <si>
    <t>Convertible note payable 5</t>
  </si>
  <si>
    <t>Convertible note payable 6</t>
  </si>
  <si>
    <t>NOTE 7 - CONVERTIBLE NOTES (Details Narrative)</t>
  </si>
  <si>
    <t>Convertible notes terms</t>
  </si>
  <si>
    <t>Convertible note payable, annual interest rate of 8%, convertible into common stock at $0.11 per share and due December 2019.</t>
  </si>
  <si>
    <t>Convertible note payable, annual interest rate of 12%, convertible into common stock at a variable rate per share and due June 2018</t>
  </si>
  <si>
    <t>Convertible note payable, annual interest rate of 8%, convertible into common stock at a variable rate per share and due November 2017</t>
  </si>
  <si>
    <t>Convertible note payable, annual interest rate of 8%, convertible into common stock at $0.11 per share and due August 2020</t>
  </si>
  <si>
    <t>Convertible note payable, annual interest rate of 5%, convertible into common stock at a variable rate per share and due September 2018</t>
  </si>
  <si>
    <t>Convertible note payable, annual interest rate of 8%, convertible into common stock at $0.30 per share and due October 13, 2020</t>
  </si>
  <si>
    <t>NOTE 8 - DERIVATIVE LIABILITY (Details)</t>
  </si>
  <si>
    <t>Jun. 30, 2018$ / shares</t>
  </si>
  <si>
    <t>Derivatives as of September 12, 2017</t>
  </si>
  <si>
    <t>(1) dividend yield of</t>
  </si>
  <si>
    <t>0.00%</t>
  </si>
  <si>
    <t>(2) expected volatility of</t>
  </si>
  <si>
    <t>265.00%</t>
  </si>
  <si>
    <t>(3) risk-free interest rate of</t>
  </si>
  <si>
    <t>1.27%</t>
  </si>
  <si>
    <t>(4) expected life of</t>
  </si>
  <si>
    <t>1 year</t>
  </si>
  <si>
    <t>(5) fair value of the Company’s common stock</t>
  </si>
  <si>
    <t>Derivatives as of June 26, 2017</t>
  </si>
  <si>
    <t>250.00%</t>
  </si>
  <si>
    <t>(3) risk-free interest rate of, minimum</t>
  </si>
  <si>
    <t>0.20%</t>
  </si>
  <si>
    <t>(3) risk-free interest rate of, maximum</t>
  </si>
  <si>
    <t>1.24%</t>
  </si>
  <si>
    <t>NOTE 8 - DERIVATIVE LIABILITY (Details 1) - USD ($)</t>
  </si>
  <si>
    <t>Balance at September 30, 2017</t>
  </si>
  <si>
    <t>Change infair value of derivative at period end</t>
  </si>
  <si>
    <t>Derivative liability written off due to conversion of related debt</t>
  </si>
  <si>
    <t>Derivative liability written off due to payment of related debt</t>
  </si>
  <si>
    <t>Balance at June 30, 2018</t>
  </si>
  <si>
    <t>NOTE 8 - DERIVATIVE LIABILITY (Details Narrative) - USD ($)</t>
  </si>
  <si>
    <t>Debt discount</t>
  </si>
  <si>
    <t>Gain (loss) in fair value of derivative and derivative expense</t>
  </si>
  <si>
    <t>Amortization of debt discount</t>
  </si>
  <si>
    <t>NOTE 9 - SHARE CAPITAL (Details) - Stock options</t>
  </si>
  <si>
    <t>Jun. 30, 2018USD ($)$ / sharesshares</t>
  </si>
  <si>
    <t>Number of shares outstanding, beginning | shares</t>
  </si>
  <si>
    <t>Number of shares granted | shares</t>
  </si>
  <si>
    <t>Number of shares exercised | shares</t>
  </si>
  <si>
    <t>Number of shares expired | shares</t>
  </si>
  <si>
    <t>Number of shares outstanding, ending | shares</t>
  </si>
  <si>
    <t>Number of shares exercisable | shares</t>
  </si>
  <si>
    <t>Weighted average exercise price outstanding, beginning</t>
  </si>
  <si>
    <t>Weighted average exercise price granted</t>
  </si>
  <si>
    <t>Weighted average exercise price exercised</t>
  </si>
  <si>
    <t>Weighted average exercise price expired</t>
  </si>
  <si>
    <t>Weighted average exercise price outstanding, ending</t>
  </si>
  <si>
    <t>Weighted average exercise price exercisable</t>
  </si>
  <si>
    <t>Weighted average remaining term outstanding, beginning</t>
  </si>
  <si>
    <t>2 years 3 months 4 days</t>
  </si>
  <si>
    <t>Weighted average remaining term expired</t>
  </si>
  <si>
    <t>2 years 29 days</t>
  </si>
  <si>
    <t>Weighted average remaining term outstanding, ending</t>
  </si>
  <si>
    <t>1 year 6 months 4 days</t>
  </si>
  <si>
    <t>Weighted average remaining term exercisable</t>
  </si>
  <si>
    <t>Aggregate intrinsic value outstanding, beginning | $</t>
  </si>
  <si>
    <t>Aggregate intrinsic value granted</t>
  </si>
  <si>
    <t>Aggregate intrinsic value expired</t>
  </si>
  <si>
    <t>Aggregate intrinsic value outstanding, ending | $</t>
  </si>
  <si>
    <t>Aggregate intrinsic value exercisable | $</t>
  </si>
  <si>
    <t>NOTE 9 - SHARE CAPITAL (Details 1)</t>
  </si>
  <si>
    <t>Sep. 30, 2017$ / shares</t>
  </si>
  <si>
    <t>Stock options</t>
  </si>
  <si>
    <t>236.00%</t>
  </si>
  <si>
    <t>(2) expected volatility of, minimum</t>
  </si>
  <si>
    <t>223.00%</t>
  </si>
  <si>
    <t>(2) expected volatility of, maximum</t>
  </si>
  <si>
    <t>313.00%</t>
  </si>
  <si>
    <t>1.28%</t>
  </si>
  <si>
    <t>0.98%</t>
  </si>
  <si>
    <t>1.46%</t>
  </si>
  <si>
    <t>3 years</t>
  </si>
  <si>
    <t>(5) fair value of the CompanyÂ’s common stock</t>
  </si>
  <si>
    <t>(5) fair value of the Companys common stock, minimum</t>
  </si>
  <si>
    <t>(5) fair value of the Companys common stock, maximum</t>
  </si>
  <si>
    <t>Warrants</t>
  </si>
  <si>
    <t>249.00%</t>
  </si>
  <si>
    <t>1.50%</t>
  </si>
  <si>
    <t>NOTE 9 - SHARE CAPITAL (Details Narrative) - USD ($)</t>
  </si>
  <si>
    <t>Share-based compensation expense</t>
  </si>
  <si>
    <t>NOTE 10 - CONTINGENCY (Details Narrative)</t>
  </si>
  <si>
    <t>Commitments and Contingencies Disclosure [Abstract]</t>
  </si>
  <si>
    <t>Note payable</t>
  </si>
  <si>
    <t>NOTE 11 - FORGIVENESS OF ACCOUNTS PAYABLE (Details Narrative) - USD ($)</t>
  </si>
  <si>
    <t>Master Service Agreement</t>
  </si>
  <si>
    <t>Gain (loss) settlement</t>
  </si>
  <si>
    <t>Series A Preferred Shares Issued in exchange for payament, amount</t>
  </si>
  <si>
    <t>Series A Preferred Shares Issued in exchange for payment, shares</t>
  </si>
  <si>
    <t>NOTE 12 - LEASE AGREEMENT (Details)</t>
  </si>
  <si>
    <t>September 30, 2018 (remaining months)</t>
  </si>
  <si>
    <t>September 30, 2019</t>
  </si>
  <si>
    <t>September 30, 2020</t>
  </si>
  <si>
    <t>September 30, 2021</t>
  </si>
  <si>
    <t>September 30, 2022</t>
  </si>
  <si>
    <t>Total</t>
  </si>
  <si>
    <t>NOTE 12 - LEASE AGREEMENT (Details Narrative) - USD ($)</t>
  </si>
  <si>
    <t>Rent expense</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Level &quot;#,##0_);_(&quot;Level &quot;(#,##0)" numFmtId="167"/>
    <numFmt formatCode="_(&quot;Vendor &quot;#,##0_);_(&quot;Vendor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9260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45182247</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0</v>
      </c>
      <c r="B1" s="2" t="s">
        <v>1</v>
      </c>
    </row>
    <row r="2" spans="1:2">
      <c r="B2" s="2" t="s">
        <v>2</v>
      </c>
    </row>
    <row r="3" spans="1:2">
      <c r="A3" s="3" t="s">
        <v>118</v>
      </c>
    </row>
    <row r="4" spans="1:2">
      <c r="A4" s="4" t="s">
        <v>131</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3</v>
      </c>
      <c r="B1" s="2" t="s">
        <v>1</v>
      </c>
    </row>
    <row r="2" spans="1:2">
      <c r="B2" s="2" t="s">
        <v>2</v>
      </c>
    </row>
    <row r="3" spans="1:2">
      <c r="A3" s="3" t="s">
        <v>118</v>
      </c>
    </row>
    <row r="4" spans="1:2">
      <c r="A4" s="4" t="s">
        <v>134</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6</v>
      </c>
      <c r="B1" s="2" t="s">
        <v>1</v>
      </c>
    </row>
    <row r="2" spans="1:2">
      <c r="B2" s="2" t="s">
        <v>2</v>
      </c>
    </row>
    <row r="3" spans="1:2">
      <c r="A3" s="3" t="s">
        <v>118</v>
      </c>
    </row>
    <row r="4" spans="1:2">
      <c r="A4" s="4" t="s">
        <v>137</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9</v>
      </c>
      <c r="B1" s="2" t="s">
        <v>1</v>
      </c>
    </row>
    <row r="2" spans="1:2">
      <c r="B2" s="2" t="s">
        <v>2</v>
      </c>
    </row>
    <row r="3" spans="1:2">
      <c r="A3" s="3" t="s">
        <v>118</v>
      </c>
    </row>
    <row r="4" spans="1:2">
      <c r="A4" s="4" t="s">
        <v>140</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2</v>
      </c>
      <c r="B1" s="2" t="s">
        <v>1</v>
      </c>
    </row>
    <row r="2" spans="1:2">
      <c r="B2" s="2" t="s">
        <v>2</v>
      </c>
    </row>
    <row r="3" spans="1:2">
      <c r="A3" s="3" t="s">
        <v>118</v>
      </c>
    </row>
    <row r="4" spans="1:2">
      <c r="A4" s="4" t="s">
        <v>143</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5</v>
      </c>
      <c r="B1" s="2" t="s">
        <v>1</v>
      </c>
    </row>
    <row r="2" spans="1:2">
      <c r="B2" s="2" t="s">
        <v>2</v>
      </c>
    </row>
    <row r="3" spans="1:2">
      <c r="A3" s="3" t="s">
        <v>118</v>
      </c>
    </row>
    <row r="4" spans="1:2">
      <c r="A4" s="4" t="s">
        <v>146</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8</v>
      </c>
      <c r="B1" s="2" t="s">
        <v>1</v>
      </c>
    </row>
    <row r="2" spans="1:2">
      <c r="B2" s="2" t="s">
        <v>2</v>
      </c>
    </row>
    <row r="3" spans="1:2">
      <c r="A3" s="3" t="s">
        <v>118</v>
      </c>
    </row>
    <row r="4" spans="1:2">
      <c r="A4" s="4" t="s">
        <v>149</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1</v>
      </c>
      <c r="B1" s="2" t="s">
        <v>1</v>
      </c>
    </row>
    <row r="2" spans="1:2">
      <c r="B2" s="2" t="s">
        <v>2</v>
      </c>
    </row>
    <row r="3" spans="1:2">
      <c r="A3" s="3" t="s">
        <v>118</v>
      </c>
    </row>
    <row r="4" spans="1:2">
      <c r="A4" s="4" t="s">
        <v>152</v>
      </c>
      <c r="B4"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3"/>
    <col customWidth="1" max="2" min="2" width="80"/>
  </cols>
  <sheetData>
    <row r="1" spans="1:2">
      <c r="A1" s="1" t="s">
        <v>158</v>
      </c>
      <c r="B1" s="2" t="s">
        <v>1</v>
      </c>
    </row>
    <row r="2" spans="1:2">
      <c r="B2" s="2" t="s">
        <v>2</v>
      </c>
    </row>
    <row r="3" spans="1:2">
      <c r="A3" s="3" t="s">
        <v>159</v>
      </c>
    </row>
    <row r="4" spans="1:2">
      <c r="A4" s="4" t="s">
        <v>160</v>
      </c>
      <c r="B4" s="4" t="s">
        <v>161</v>
      </c>
    </row>
    <row r="5" spans="1:2">
      <c r="A5" s="4" t="s">
        <v>162</v>
      </c>
      <c r="B5" s="4" t="s">
        <v>163</v>
      </c>
    </row>
    <row r="6" spans="1:2">
      <c r="A6" s="4" t="s">
        <v>164</v>
      </c>
      <c r="B6" s="4" t="s">
        <v>165</v>
      </c>
    </row>
    <row r="7" spans="1:2">
      <c r="A7" s="4" t="s">
        <v>166</v>
      </c>
      <c r="B7" s="4" t="s">
        <v>167</v>
      </c>
    </row>
    <row r="8" spans="1:2">
      <c r="A8" s="4" t="s">
        <v>168</v>
      </c>
      <c r="B8" s="4" t="s">
        <v>169</v>
      </c>
    </row>
    <row r="9" spans="1:2">
      <c r="A9" s="4" t="s">
        <v>170</v>
      </c>
      <c r="B9" s="4" t="s">
        <v>171</v>
      </c>
    </row>
    <row r="10" spans="1:2">
      <c r="A10" s="4" t="s">
        <v>172</v>
      </c>
      <c r="B10" s="4" t="s">
        <v>173</v>
      </c>
    </row>
    <row r="11" spans="1:2">
      <c r="A11" s="4" t="s">
        <v>174</v>
      </c>
      <c r="B11" s="4" t="s">
        <v>175</v>
      </c>
    </row>
    <row r="12" spans="1:2">
      <c r="A12" s="4" t="s">
        <v>176</v>
      </c>
      <c r="B12" s="4" t="s">
        <v>177</v>
      </c>
    </row>
    <row r="13" spans="1:2">
      <c r="A13" s="4" t="s">
        <v>178</v>
      </c>
      <c r="B13" s="4" t="s">
        <v>179</v>
      </c>
    </row>
    <row r="14" spans="1:2">
      <c r="A14" s="4" t="s">
        <v>180</v>
      </c>
      <c r="B1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7</v>
      </c>
      <c r="B1" s="2" t="s">
        <v>2</v>
      </c>
      <c r="C1" s="2" t="s">
        <v>28</v>
      </c>
    </row>
    <row r="2" spans="1:3">
      <c r="A2" s="3" t="s">
        <v>29</v>
      </c>
    </row>
    <row r="3" spans="1:3">
      <c r="A3" s="4" t="s">
        <v>30</v>
      </c>
      <c r="B3" s="4" t="s">
        <v>31</v>
      </c>
      <c r="C3" s="7" t="n">
        <v>44123</v>
      </c>
    </row>
    <row r="4" spans="1:3">
      <c r="A4" s="4" t="s">
        <v>32</v>
      </c>
      <c r="B4" s="5" t="n">
        <v>0</v>
      </c>
      <c r="C4" s="5" t="n">
        <v>5000</v>
      </c>
    </row>
    <row r="5" spans="1:3">
      <c r="A5" s="4" t="s">
        <v>33</v>
      </c>
      <c r="B5" s="5" t="n">
        <v>0</v>
      </c>
      <c r="C5" s="5" t="n">
        <v>1090</v>
      </c>
    </row>
    <row r="6" spans="1:3">
      <c r="A6" s="4" t="s">
        <v>34</v>
      </c>
      <c r="B6" s="5" t="n">
        <v>0</v>
      </c>
      <c r="C6" s="5" t="n">
        <v>50213</v>
      </c>
    </row>
    <row r="7" spans="1:3">
      <c r="A7" s="4" t="s">
        <v>35</v>
      </c>
      <c r="B7" s="5" t="n">
        <v>4871</v>
      </c>
      <c r="C7" s="5" t="n">
        <v>4871</v>
      </c>
    </row>
    <row r="8" spans="1:3">
      <c r="A8" s="4" t="s">
        <v>36</v>
      </c>
      <c r="B8" s="5" t="n">
        <v>4871</v>
      </c>
      <c r="C8" s="5" t="n">
        <v>55084</v>
      </c>
    </row>
    <row r="9" spans="1:3">
      <c r="A9" s="3" t="s">
        <v>37</v>
      </c>
    </row>
    <row r="10" spans="1:3">
      <c r="A10" s="4" t="s">
        <v>38</v>
      </c>
      <c r="B10" s="5" t="n">
        <v>135670</v>
      </c>
      <c r="C10" s="5" t="n">
        <v>633689</v>
      </c>
    </row>
    <row r="11" spans="1:3">
      <c r="A11" s="4" t="s">
        <v>39</v>
      </c>
      <c r="B11" s="5" t="n">
        <v>0</v>
      </c>
      <c r="C11" s="5" t="n">
        <v>84500</v>
      </c>
    </row>
    <row r="12" spans="1:3">
      <c r="A12" s="4" t="s">
        <v>40</v>
      </c>
      <c r="B12" s="5" t="n">
        <v>44044</v>
      </c>
      <c r="C12" s="5" t="n">
        <v>36508</v>
      </c>
    </row>
    <row r="13" spans="1:3">
      <c r="A13" s="4" t="s">
        <v>41</v>
      </c>
      <c r="B13" s="5" t="n">
        <v>117500</v>
      </c>
      <c r="C13" s="5" t="n">
        <v>99500</v>
      </c>
    </row>
    <row r="14" spans="1:3">
      <c r="A14" s="4" t="s">
        <v>42</v>
      </c>
      <c r="B14" s="5" t="n">
        <v>48818</v>
      </c>
      <c r="C14" s="5" t="n">
        <v>58432</v>
      </c>
    </row>
    <row r="15" spans="1:3">
      <c r="A15" s="4" t="s">
        <v>43</v>
      </c>
      <c r="B15" s="5" t="n">
        <v>346032</v>
      </c>
      <c r="C15" s="5" t="n">
        <v>912629</v>
      </c>
    </row>
    <row r="16" spans="1:3">
      <c r="A16" s="4" t="s">
        <v>44</v>
      </c>
      <c r="B16" s="5" t="n">
        <v>27097</v>
      </c>
      <c r="C16" s="5" t="n">
        <v>23027</v>
      </c>
    </row>
    <row r="17" spans="1:3">
      <c r="A17" s="4" t="s">
        <v>45</v>
      </c>
      <c r="B17" s="5" t="n">
        <v>46368</v>
      </c>
      <c r="C17" s="5" t="n">
        <v>231733</v>
      </c>
    </row>
    <row r="18" spans="1:3">
      <c r="A18" s="4" t="s">
        <v>46</v>
      </c>
      <c r="B18" s="5" t="n">
        <v>73465</v>
      </c>
      <c r="C18" s="5" t="n">
        <v>254760</v>
      </c>
    </row>
    <row r="19" spans="1:3">
      <c r="A19" s="4" t="s">
        <v>47</v>
      </c>
      <c r="B19" s="5" t="n">
        <v>419497</v>
      </c>
      <c r="C19" s="5" t="n">
        <v>1167389</v>
      </c>
    </row>
    <row r="20" spans="1:3">
      <c r="A20" s="3" t="s">
        <v>48</v>
      </c>
    </row>
    <row r="21" spans="1:3">
      <c r="A21" s="4" t="s">
        <v>49</v>
      </c>
      <c r="B21" s="5" t="n">
        <v>45182</v>
      </c>
      <c r="C21" s="5" t="n">
        <v>37797</v>
      </c>
    </row>
    <row r="22" spans="1:3">
      <c r="A22" s="4" t="s">
        <v>50</v>
      </c>
      <c r="B22" s="5" t="n">
        <v>10028995</v>
      </c>
      <c r="C22" s="5" t="n">
        <v>5445385</v>
      </c>
    </row>
    <row r="23" spans="1:3">
      <c r="A23" s="4" t="s">
        <v>51</v>
      </c>
      <c r="B23" s="5" t="n">
        <v>10489546</v>
      </c>
      <c r="C23" s="5" t="n">
        <v>-6605605</v>
      </c>
    </row>
    <row r="24" spans="1:3">
      <c r="A24" s="4" t="s">
        <v>52</v>
      </c>
      <c r="B24" s="5" t="n">
        <v>-414626</v>
      </c>
      <c r="C24" s="5" t="n">
        <v>-1112305</v>
      </c>
    </row>
    <row r="25" spans="1:3">
      <c r="A25" s="4" t="s">
        <v>53</v>
      </c>
      <c r="B25" s="5" t="n">
        <v>4871</v>
      </c>
      <c r="C25" s="5" t="n">
        <v>55084</v>
      </c>
    </row>
    <row r="26" spans="1:3">
      <c r="A26" s="4" t="s">
        <v>54</v>
      </c>
    </row>
    <row r="27" spans="1:3">
      <c r="A27" s="3" t="s">
        <v>48</v>
      </c>
    </row>
    <row r="28" spans="1:3">
      <c r="A28" s="4" t="s">
        <v>55</v>
      </c>
      <c r="B28" s="5" t="n">
        <v>743</v>
      </c>
      <c r="C28" s="5" t="n">
        <v>118</v>
      </c>
    </row>
    <row r="29" spans="1:3">
      <c r="A29" s="4" t="s">
        <v>56</v>
      </c>
    </row>
    <row r="30" spans="1:3">
      <c r="A30" s="3" t="s">
        <v>48</v>
      </c>
    </row>
    <row r="31" spans="1:3">
      <c r="A31" s="4" t="s">
        <v>55</v>
      </c>
      <c r="B31" s="7" t="n">
        <v>0</v>
      </c>
      <c r="C31" s="7" t="n">
        <v>1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182</v>
      </c>
      <c r="B1" s="2" t="s">
        <v>1</v>
      </c>
    </row>
    <row r="2" spans="1:2">
      <c r="B2" s="2" t="s">
        <v>2</v>
      </c>
    </row>
    <row r="3" spans="1:2">
      <c r="A3" s="3" t="s">
        <v>159</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191</v>
      </c>
      <c r="B1" s="2" t="s">
        <v>1</v>
      </c>
    </row>
    <row r="2" spans="1:2">
      <c r="B2" s="2" t="s">
        <v>2</v>
      </c>
    </row>
    <row r="3" spans="1:2">
      <c r="A3" s="3" t="s">
        <v>192</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197</v>
      </c>
      <c r="B1" s="2" t="s">
        <v>1</v>
      </c>
    </row>
    <row r="2" spans="1:2">
      <c r="B2" s="2" t="s">
        <v>2</v>
      </c>
    </row>
    <row r="3" spans="1:2">
      <c r="A3" s="3" t="s">
        <v>198</v>
      </c>
    </row>
    <row r="4" spans="1:2">
      <c r="A4" s="4" t="s">
        <v>199</v>
      </c>
      <c r="B4" s="4" t="s">
        <v>200</v>
      </c>
    </row>
    <row r="5" spans="1:2">
      <c r="A5" s="4" t="s">
        <v>193</v>
      </c>
      <c r="B5"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6</v>
      </c>
      <c r="B1" s="2" t="s">
        <v>2</v>
      </c>
      <c r="C1" s="2" t="s">
        <v>28</v>
      </c>
    </row>
    <row r="2" spans="1:3">
      <c r="A2" s="3" t="s">
        <v>207</v>
      </c>
    </row>
    <row r="3" spans="1:3">
      <c r="A3" s="4" t="s">
        <v>60</v>
      </c>
      <c r="B3" s="5" t="n">
        <v>45182247</v>
      </c>
      <c r="C3" s="5" t="n">
        <v>45182247</v>
      </c>
    </row>
    <row r="4" spans="1:3">
      <c r="A4" s="4" t="s">
        <v>61</v>
      </c>
      <c r="B4" s="5" t="n">
        <v>37797238</v>
      </c>
      <c r="C4" s="5" t="n">
        <v>37797238</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08</v>
      </c>
      <c r="B1" s="2" t="s">
        <v>2</v>
      </c>
      <c r="C1" s="2" t="s">
        <v>28</v>
      </c>
    </row>
    <row r="2" spans="1:3">
      <c r="A2" s="10" t="n">
        <v>1</v>
      </c>
    </row>
    <row r="3" spans="1:3">
      <c r="A3" s="4" t="s">
        <v>209</v>
      </c>
      <c r="B3" s="7" t="n">
        <v>0</v>
      </c>
      <c r="C3" s="7" t="n">
        <v>0</v>
      </c>
    </row>
    <row r="4" spans="1:3">
      <c r="A4" s="4" t="s">
        <v>45</v>
      </c>
      <c r="B4" s="5" t="n">
        <v>0</v>
      </c>
      <c r="C4" s="5" t="n">
        <v>0</v>
      </c>
    </row>
    <row r="5" spans="1:3">
      <c r="A5" s="10" t="n">
        <v>2</v>
      </c>
    </row>
    <row r="6" spans="1:3">
      <c r="A6" s="4" t="s">
        <v>209</v>
      </c>
      <c r="B6" s="5" t="n">
        <v>0</v>
      </c>
      <c r="C6" s="5" t="n">
        <v>0</v>
      </c>
    </row>
    <row r="7" spans="1:3">
      <c r="A7" s="4" t="s">
        <v>45</v>
      </c>
      <c r="B7" s="5" t="n">
        <v>0</v>
      </c>
      <c r="C7" s="5" t="n">
        <v>0</v>
      </c>
    </row>
    <row r="8" spans="1:3">
      <c r="A8" s="10" t="n">
        <v>3</v>
      </c>
    </row>
    <row r="9" spans="1:3">
      <c r="A9" s="4" t="s">
        <v>209</v>
      </c>
      <c r="B9" s="5" t="n">
        <v>75915</v>
      </c>
      <c r="C9" s="5" t="n">
        <v>81495</v>
      </c>
    </row>
    <row r="10" spans="1:3">
      <c r="A10" s="4" t="s">
        <v>45</v>
      </c>
      <c r="B10" s="7" t="n">
        <v>46368</v>
      </c>
      <c r="C10" s="7" t="n">
        <v>23173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6"/>
  </cols>
  <sheetData>
    <row r="1" spans="1:4">
      <c r="A1" s="1" t="s">
        <v>210</v>
      </c>
      <c r="B1" s="2" t="s">
        <v>1</v>
      </c>
      <c r="D1" s="2" t="s">
        <v>211</v>
      </c>
    </row>
    <row r="2" spans="1:4">
      <c r="B2" s="2" t="s">
        <v>2</v>
      </c>
      <c r="C2" s="2" t="s">
        <v>68</v>
      </c>
      <c r="D2" s="2" t="s">
        <v>28</v>
      </c>
    </row>
    <row r="3" spans="1:4">
      <c r="A3" s="3" t="s">
        <v>159</v>
      </c>
    </row>
    <row r="4" spans="1:4">
      <c r="A4" s="4" t="s">
        <v>212</v>
      </c>
      <c r="B4" s="7" t="n">
        <v>81459</v>
      </c>
    </row>
    <row r="5" spans="1:4">
      <c r="A5" s="4" t="s">
        <v>213</v>
      </c>
      <c r="B5" s="5" t="n">
        <v>21000</v>
      </c>
      <c r="C5" s="7" t="n">
        <v>0</v>
      </c>
    </row>
    <row r="6" spans="1:4">
      <c r="A6" s="4" t="s">
        <v>214</v>
      </c>
      <c r="B6" s="5" t="n">
        <v>121330</v>
      </c>
    </row>
    <row r="7" spans="1:4">
      <c r="A7" s="4" t="s">
        <v>215</v>
      </c>
      <c r="B7" s="5" t="n">
        <v>-47903</v>
      </c>
      <c r="C7" s="7" t="n">
        <v>0</v>
      </c>
      <c r="D7" s="7" t="n">
        <v>0</v>
      </c>
    </row>
    <row r="8" spans="1:4">
      <c r="A8" s="4" t="s">
        <v>216</v>
      </c>
      <c r="B8" s="5" t="n">
        <v>102793</v>
      </c>
    </row>
    <row r="9" spans="1:4">
      <c r="A9" s="4" t="s">
        <v>217</v>
      </c>
      <c r="B9" s="5" t="n">
        <v>-78000</v>
      </c>
    </row>
    <row r="10" spans="1:4">
      <c r="A10" s="4" t="s">
        <v>218</v>
      </c>
      <c r="B10" s="5" t="n">
        <v>-160000</v>
      </c>
    </row>
    <row r="11" spans="1:4">
      <c r="A11" s="4" t="s">
        <v>219</v>
      </c>
      <c r="B11" s="7" t="n">
        <v>75915</v>
      </c>
      <c r="D11" s="7" t="n">
        <v>81459</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20</v>
      </c>
      <c r="B1" s="2" t="s">
        <v>67</v>
      </c>
      <c r="D1" s="2" t="s">
        <v>1</v>
      </c>
    </row>
    <row r="2" spans="1:6">
      <c r="B2" s="2" t="s">
        <v>2</v>
      </c>
      <c r="C2" s="2" t="s">
        <v>68</v>
      </c>
      <c r="D2" s="2" t="s">
        <v>2</v>
      </c>
      <c r="E2" s="2" t="s">
        <v>68</v>
      </c>
      <c r="F2" s="2" t="s">
        <v>28</v>
      </c>
    </row>
    <row r="3" spans="1:6">
      <c r="A3" s="3" t="s">
        <v>207</v>
      </c>
    </row>
    <row r="4" spans="1:6">
      <c r="A4" s="4" t="s">
        <v>90</v>
      </c>
      <c r="B4" s="7" t="n">
        <v>2995822</v>
      </c>
      <c r="C4" s="7" t="n">
        <v>327854</v>
      </c>
      <c r="D4" s="7" t="n">
        <v>3883941</v>
      </c>
      <c r="E4" s="7" t="n">
        <v>3676522</v>
      </c>
    </row>
    <row r="5" spans="1:6">
      <c r="A5" s="4" t="s">
        <v>221</v>
      </c>
      <c r="D5" s="5" t="n">
        <v>297214</v>
      </c>
    </row>
    <row r="6" spans="1:6">
      <c r="A6" s="4" t="s">
        <v>51</v>
      </c>
      <c r="B6" s="7" t="n">
        <v>10489546</v>
      </c>
      <c r="D6" s="7" t="n">
        <v>10489546</v>
      </c>
      <c r="F6" s="7" t="n">
        <v>-6605605</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43"/>
    <col customWidth="1" max="2" min="2" width="21"/>
  </cols>
  <sheetData>
    <row r="1" spans="1:2">
      <c r="A1" s="1" t="s">
        <v>222</v>
      </c>
      <c r="B1" s="2" t="s">
        <v>223</v>
      </c>
    </row>
    <row r="2" spans="1:2">
      <c r="B2" s="2" t="s">
        <v>224</v>
      </c>
    </row>
    <row r="3" spans="1:2">
      <c r="A3" s="4" t="s">
        <v>225</v>
      </c>
    </row>
    <row r="4" spans="1:2">
      <c r="A4" s="4" t="s">
        <v>41</v>
      </c>
      <c r="B4" s="7" t="n">
        <v>25000</v>
      </c>
    </row>
    <row r="5" spans="1:2">
      <c r="A5" s="4" t="s">
        <v>40</v>
      </c>
      <c r="B5" s="7" t="n">
        <v>17400</v>
      </c>
    </row>
    <row r="6" spans="1:2">
      <c r="A6" s="4" t="s">
        <v>226</v>
      </c>
      <c r="B6" s="4" t="s">
        <v>227</v>
      </c>
    </row>
    <row r="7" spans="1:2">
      <c r="A7" s="4" t="s">
        <v>228</v>
      </c>
    </row>
    <row r="8" spans="1:2">
      <c r="A8" s="4" t="s">
        <v>229</v>
      </c>
      <c r="B8" s="4" t="s">
        <v>230</v>
      </c>
    </row>
    <row r="9" spans="1:2">
      <c r="A9" s="4" t="s">
        <v>41</v>
      </c>
      <c r="B9" s="7" t="n">
        <v>47000</v>
      </c>
    </row>
    <row r="10" spans="1:2">
      <c r="A10" s="4" t="s">
        <v>226</v>
      </c>
      <c r="B10" s="4" t="s">
        <v>231</v>
      </c>
    </row>
    <row r="11" spans="1:2">
      <c r="A11" s="4" t="s">
        <v>232</v>
      </c>
    </row>
    <row r="12" spans="1:2">
      <c r="A12" s="4" t="s">
        <v>229</v>
      </c>
      <c r="B12" s="4" t="s">
        <v>233</v>
      </c>
    </row>
    <row r="13" spans="1:2">
      <c r="A13" s="4" t="s">
        <v>41</v>
      </c>
      <c r="B13" s="7" t="n">
        <v>15000</v>
      </c>
    </row>
    <row r="14" spans="1:2">
      <c r="A14" s="4" t="s">
        <v>226</v>
      </c>
      <c r="B14" s="4" t="s">
        <v>231</v>
      </c>
    </row>
    <row r="15" spans="1:2">
      <c r="A15" s="4" t="s">
        <v>234</v>
      </c>
    </row>
    <row r="16" spans="1:2">
      <c r="A16" s="4" t="s">
        <v>229</v>
      </c>
      <c r="B16" s="4" t="s">
        <v>235</v>
      </c>
    </row>
    <row r="17" spans="1:2">
      <c r="A17" s="4" t="s">
        <v>41</v>
      </c>
      <c r="B17" s="7" t="n">
        <v>12500</v>
      </c>
    </row>
    <row r="18" spans="1:2">
      <c r="A18" s="4" t="s">
        <v>226</v>
      </c>
      <c r="B18" s="4" t="s">
        <v>231</v>
      </c>
    </row>
    <row r="19" spans="1:2">
      <c r="A19" s="4" t="s">
        <v>236</v>
      </c>
    </row>
    <row r="20" spans="1:2">
      <c r="A20" s="4" t="s">
        <v>229</v>
      </c>
      <c r="B20" s="4" t="s">
        <v>237</v>
      </c>
    </row>
    <row r="21" spans="1:2">
      <c r="A21" s="4" t="s">
        <v>41</v>
      </c>
      <c r="B21" s="7" t="n">
        <v>0</v>
      </c>
    </row>
    <row r="22" spans="1:2">
      <c r="A22" s="4" t="s">
        <v>40</v>
      </c>
      <c r="B22" s="7" t="n">
        <v>0</v>
      </c>
    </row>
    <row r="23" spans="1:2">
      <c r="A23" s="4" t="s">
        <v>226</v>
      </c>
      <c r="B23" s="4" t="s">
        <v>227</v>
      </c>
    </row>
    <row r="24" spans="1:2">
      <c r="A24" s="4" t="s">
        <v>238</v>
      </c>
    </row>
    <row r="25" spans="1:2">
      <c r="A25" s="4" t="s">
        <v>229</v>
      </c>
      <c r="B25" s="4" t="s">
        <v>239</v>
      </c>
    </row>
    <row r="26" spans="1:2">
      <c r="A26" s="4" t="s">
        <v>41</v>
      </c>
      <c r="B26" s="7" t="n">
        <v>18000</v>
      </c>
    </row>
    <row r="27" spans="1:2">
      <c r="A27" s="4" t="s">
        <v>40</v>
      </c>
      <c r="B27" s="7" t="n">
        <v>43</v>
      </c>
    </row>
    <row r="28" spans="1:2">
      <c r="A28" s="4" t="s">
        <v>226</v>
      </c>
      <c r="B28"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7</v>
      </c>
      <c r="B1" s="2" t="s">
        <v>2</v>
      </c>
      <c r="C1" s="2" t="s">
        <v>28</v>
      </c>
    </row>
    <row r="2" spans="1:3">
      <c r="A2" s="4" t="s">
        <v>58</v>
      </c>
      <c r="B2" s="8" t="n">
        <v>0.001</v>
      </c>
      <c r="C2" s="8" t="n">
        <v>0.001</v>
      </c>
    </row>
    <row r="3" spans="1:3">
      <c r="A3" s="4" t="s">
        <v>59</v>
      </c>
      <c r="B3" s="5" t="n">
        <v>475000000</v>
      </c>
      <c r="C3" s="5" t="n">
        <v>475000000</v>
      </c>
    </row>
    <row r="4" spans="1:3">
      <c r="A4" s="4" t="s">
        <v>60</v>
      </c>
      <c r="B4" s="5" t="n">
        <v>45182247</v>
      </c>
      <c r="C4" s="5" t="n">
        <v>45182247</v>
      </c>
    </row>
    <row r="5" spans="1:3">
      <c r="A5" s="4" t="s">
        <v>61</v>
      </c>
      <c r="B5" s="5" t="n">
        <v>37797238</v>
      </c>
      <c r="C5" s="5" t="n">
        <v>37797238</v>
      </c>
    </row>
    <row r="6" spans="1:3">
      <c r="A6" s="4" t="s">
        <v>54</v>
      </c>
    </row>
    <row r="7" spans="1:3">
      <c r="A7" s="4" t="s">
        <v>62</v>
      </c>
      <c r="B7" s="8" t="n">
        <v>0.001</v>
      </c>
      <c r="C7" s="8" t="n">
        <v>0.001</v>
      </c>
    </row>
    <row r="8" spans="1:3">
      <c r="A8" s="4" t="s">
        <v>63</v>
      </c>
      <c r="B8" s="5" t="n">
        <v>15000000</v>
      </c>
      <c r="C8" s="5" t="n">
        <v>15000000</v>
      </c>
    </row>
    <row r="9" spans="1:3">
      <c r="A9" s="4" t="s">
        <v>64</v>
      </c>
      <c r="B9" s="5" t="n">
        <v>742500</v>
      </c>
      <c r="C9" s="5" t="n">
        <v>742500</v>
      </c>
    </row>
    <row r="10" spans="1:3">
      <c r="A10" s="4" t="s">
        <v>65</v>
      </c>
      <c r="B10" s="5" t="n">
        <v>117500</v>
      </c>
      <c r="C10" s="5" t="n">
        <v>117500</v>
      </c>
    </row>
    <row r="11" spans="1:3">
      <c r="A11" s="4" t="s">
        <v>56</v>
      </c>
    </row>
    <row r="12" spans="1:3">
      <c r="A12" s="4" t="s">
        <v>62</v>
      </c>
      <c r="B12" s="8" t="n">
        <v>0.001</v>
      </c>
      <c r="C12" s="8" t="n">
        <v>0.001</v>
      </c>
    </row>
    <row r="13" spans="1:3">
      <c r="A13" s="4" t="s">
        <v>63</v>
      </c>
      <c r="B13" s="5" t="n">
        <v>10000000</v>
      </c>
      <c r="C13" s="5" t="n">
        <v>10000000</v>
      </c>
    </row>
    <row r="14" spans="1:3">
      <c r="A14" s="4" t="s">
        <v>64</v>
      </c>
      <c r="B14" s="5" t="n">
        <v>0</v>
      </c>
      <c r="C14" s="5" t="n">
        <v>0</v>
      </c>
    </row>
    <row r="15" spans="1:3">
      <c r="A15" s="4" t="s">
        <v>65</v>
      </c>
      <c r="B15" s="5" t="n">
        <v>10000000</v>
      </c>
      <c r="C15" s="5" t="n">
        <v>1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6"/>
  </cols>
  <sheetData>
    <row r="1" spans="1:4">
      <c r="A1" s="1" t="s">
        <v>241</v>
      </c>
      <c r="B1" s="2" t="s">
        <v>1</v>
      </c>
      <c r="D1" s="2" t="s">
        <v>211</v>
      </c>
    </row>
    <row r="2" spans="1:4">
      <c r="B2" s="2" t="s">
        <v>2</v>
      </c>
      <c r="C2" s="2" t="s">
        <v>68</v>
      </c>
      <c r="D2" s="2" t="s">
        <v>28</v>
      </c>
    </row>
    <row r="3" spans="1:4">
      <c r="A3" s="4" t="s">
        <v>242</v>
      </c>
      <c r="B3" s="7" t="n">
        <v>75915</v>
      </c>
      <c r="D3" s="7" t="n">
        <v>81459</v>
      </c>
    </row>
    <row r="4" spans="1:4">
      <c r="A4" s="4" t="s">
        <v>243</v>
      </c>
      <c r="B4" s="5" t="n">
        <v>-14682</v>
      </c>
      <c r="D4" s="5" t="n">
        <v>-91480</v>
      </c>
    </row>
    <row r="5" spans="1:4">
      <c r="A5" s="4" t="s">
        <v>244</v>
      </c>
      <c r="B5" s="5" t="n">
        <v>-47903</v>
      </c>
      <c r="C5" s="7" t="n">
        <v>0</v>
      </c>
      <c r="D5" s="5" t="n">
        <v>0</v>
      </c>
    </row>
    <row r="6" spans="1:4">
      <c r="A6" s="4" t="s">
        <v>245</v>
      </c>
      <c r="B6" s="5" t="n">
        <v>48818</v>
      </c>
      <c r="D6" s="5" t="n">
        <v>58432</v>
      </c>
    </row>
    <row r="7" spans="1:4">
      <c r="A7" s="4" t="s">
        <v>246</v>
      </c>
      <c r="B7" s="5" t="n">
        <v>27097</v>
      </c>
      <c r="D7" s="5" t="n">
        <v>23027</v>
      </c>
    </row>
    <row r="8" spans="1:4">
      <c r="A8" s="4" t="s">
        <v>247</v>
      </c>
    </row>
    <row r="9" spans="1:4">
      <c r="A9" s="4" t="s">
        <v>242</v>
      </c>
      <c r="B9" s="5" t="n">
        <v>5000</v>
      </c>
      <c r="D9" s="5" t="n">
        <v>80000</v>
      </c>
    </row>
    <row r="10" spans="1:4">
      <c r="A10" s="4" t="s">
        <v>248</v>
      </c>
    </row>
    <row r="11" spans="1:4">
      <c r="A11" s="4" t="s">
        <v>242</v>
      </c>
      <c r="B11" s="5" t="n">
        <v>0</v>
      </c>
      <c r="D11" s="5" t="n">
        <v>78000</v>
      </c>
    </row>
    <row r="12" spans="1:4">
      <c r="A12" s="4" t="s">
        <v>249</v>
      </c>
    </row>
    <row r="13" spans="1:4">
      <c r="A13" s="4" t="s">
        <v>242</v>
      </c>
      <c r="B13" s="5" t="n">
        <v>0</v>
      </c>
      <c r="D13" s="5" t="n">
        <v>65000</v>
      </c>
    </row>
    <row r="14" spans="1:4">
      <c r="A14" s="4" t="s">
        <v>250</v>
      </c>
    </row>
    <row r="15" spans="1:4">
      <c r="A15" s="4" t="s">
        <v>242</v>
      </c>
      <c r="B15" s="5" t="n">
        <v>50000</v>
      </c>
      <c r="D15" s="5" t="n">
        <v>50000</v>
      </c>
    </row>
    <row r="16" spans="1:4">
      <c r="A16" s="4" t="s">
        <v>251</v>
      </c>
    </row>
    <row r="17" spans="1:4">
      <c r="A17" s="4" t="s">
        <v>242</v>
      </c>
      <c r="B17" s="5" t="n">
        <v>63500</v>
      </c>
      <c r="D17" s="5" t="n">
        <v>82500</v>
      </c>
    </row>
    <row r="18" spans="1:4">
      <c r="A18" s="4" t="s">
        <v>252</v>
      </c>
    </row>
    <row r="19" spans="1:4">
      <c r="A19" s="4" t="s">
        <v>242</v>
      </c>
      <c r="B19" s="7" t="n">
        <v>20000</v>
      </c>
      <c r="D19" s="7" t="n">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7"/>
    <col customWidth="1" max="2" min="2" width="80"/>
  </cols>
  <sheetData>
    <row r="1" spans="1:2">
      <c r="A1" s="1" t="s">
        <v>253</v>
      </c>
      <c r="B1" s="2" t="s">
        <v>223</v>
      </c>
    </row>
    <row r="2" spans="1:2">
      <c r="B2" s="2" t="s">
        <v>2</v>
      </c>
    </row>
    <row r="3" spans="1:2">
      <c r="A3" s="4" t="s">
        <v>247</v>
      </c>
    </row>
    <row r="4" spans="1:2">
      <c r="A4" s="4" t="s">
        <v>254</v>
      </c>
      <c r="B4" s="4" t="s">
        <v>255</v>
      </c>
    </row>
    <row r="5" spans="1:2">
      <c r="A5" s="4" t="s">
        <v>248</v>
      </c>
    </row>
    <row r="6" spans="1:2">
      <c r="A6" s="4" t="s">
        <v>254</v>
      </c>
      <c r="B6" s="4" t="s">
        <v>256</v>
      </c>
    </row>
    <row r="7" spans="1:2">
      <c r="A7" s="4" t="s">
        <v>249</v>
      </c>
    </row>
    <row r="8" spans="1:2">
      <c r="A8" s="4" t="s">
        <v>254</v>
      </c>
      <c r="B8" s="4" t="s">
        <v>257</v>
      </c>
    </row>
    <row r="9" spans="1:2">
      <c r="A9" s="4" t="s">
        <v>250</v>
      </c>
    </row>
    <row r="10" spans="1:2">
      <c r="A10" s="4" t="s">
        <v>254</v>
      </c>
      <c r="B10" s="4" t="s">
        <v>258</v>
      </c>
    </row>
    <row r="11" spans="1:2">
      <c r="A11" s="4" t="s">
        <v>251</v>
      </c>
    </row>
    <row r="12" spans="1:2">
      <c r="A12" s="4" t="s">
        <v>254</v>
      </c>
      <c r="B12" s="4" t="s">
        <v>259</v>
      </c>
    </row>
    <row r="13" spans="1:2">
      <c r="A13" s="4" t="s">
        <v>252</v>
      </c>
    </row>
    <row r="14" spans="1:2">
      <c r="A14" s="4" t="s">
        <v>254</v>
      </c>
      <c r="B14" s="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5"/>
    <col customWidth="1" max="2" min="2" width="24"/>
  </cols>
  <sheetData>
    <row r="1" spans="1:2">
      <c r="A1" s="1" t="s">
        <v>261</v>
      </c>
      <c r="B1" s="2" t="s">
        <v>1</v>
      </c>
    </row>
    <row r="2" spans="1:2">
      <c r="B2" s="2" t="s">
        <v>262</v>
      </c>
    </row>
    <row r="3" spans="1:2">
      <c r="A3" s="4" t="s">
        <v>263</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9" t="n">
        <v>0.54</v>
      </c>
    </row>
    <row r="9" spans="1:2">
      <c r="A9" s="4" t="s">
        <v>273</v>
      </c>
    </row>
    <row r="10" spans="1:2">
      <c r="A10" s="4" t="s">
        <v>264</v>
      </c>
      <c r="B10" s="4" t="s">
        <v>265</v>
      </c>
    </row>
    <row r="11" spans="1:2">
      <c r="A11" s="4" t="s">
        <v>266</v>
      </c>
      <c r="B11" s="4" t="s">
        <v>274</v>
      </c>
    </row>
    <row r="12" spans="1:2">
      <c r="A12" s="4" t="s">
        <v>275</v>
      </c>
      <c r="B12" s="4" t="s">
        <v>276</v>
      </c>
    </row>
    <row r="13" spans="1:2">
      <c r="A13" s="4" t="s">
        <v>277</v>
      </c>
      <c r="B13" s="4" t="s">
        <v>278</v>
      </c>
    </row>
    <row r="14" spans="1:2">
      <c r="A14" s="4" t="s">
        <v>270</v>
      </c>
      <c r="B14" s="4" t="s">
        <v>271</v>
      </c>
    </row>
    <row r="15" spans="1:2">
      <c r="A15" s="4" t="s">
        <v>272</v>
      </c>
      <c r="B15" s="9" t="n">
        <v>0.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279</v>
      </c>
      <c r="B1" s="2" t="s">
        <v>1</v>
      </c>
    </row>
    <row r="2" spans="1:3">
      <c r="B2" s="2" t="s">
        <v>2</v>
      </c>
      <c r="C2" s="2" t="s">
        <v>68</v>
      </c>
    </row>
    <row r="3" spans="1:3">
      <c r="A3" s="3" t="s">
        <v>192</v>
      </c>
    </row>
    <row r="4" spans="1:3">
      <c r="A4" s="4" t="s">
        <v>280</v>
      </c>
      <c r="B4" s="7" t="n">
        <v>231733</v>
      </c>
    </row>
    <row r="5" spans="1:3">
      <c r="A5" s="4" t="s">
        <v>281</v>
      </c>
      <c r="B5" s="5" t="n">
        <v>-96881</v>
      </c>
    </row>
    <row r="6" spans="1:3">
      <c r="A6" s="4" t="s">
        <v>282</v>
      </c>
      <c r="B6" s="5" t="n">
        <v>-20531</v>
      </c>
      <c r="C6" s="7" t="n">
        <v>0</v>
      </c>
    </row>
    <row r="7" spans="1:3">
      <c r="A7" s="4" t="s">
        <v>283</v>
      </c>
      <c r="B7" s="5" t="n">
        <v>-67953</v>
      </c>
      <c r="C7" s="7" t="n">
        <v>0</v>
      </c>
    </row>
    <row r="8" spans="1:3">
      <c r="A8" s="4" t="s">
        <v>284</v>
      </c>
      <c r="B8" s="7" t="n">
        <v>4636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4"/>
  </cols>
  <sheetData>
    <row r="1" spans="1:6">
      <c r="A1" s="1" t="s">
        <v>285</v>
      </c>
      <c r="B1" s="2" t="s">
        <v>67</v>
      </c>
      <c r="D1" s="2" t="s">
        <v>1</v>
      </c>
    </row>
    <row r="2" spans="1:6">
      <c r="B2" s="2" t="s">
        <v>2</v>
      </c>
      <c r="C2" s="2" t="s">
        <v>68</v>
      </c>
      <c r="D2" s="2" t="s">
        <v>2</v>
      </c>
      <c r="E2" s="2" t="s">
        <v>68</v>
      </c>
      <c r="F2" s="2" t="s">
        <v>28</v>
      </c>
    </row>
    <row r="3" spans="1:6">
      <c r="A3" s="3" t="s">
        <v>192</v>
      </c>
    </row>
    <row r="4" spans="1:6">
      <c r="A4" s="4" t="s">
        <v>286</v>
      </c>
      <c r="B4" s="7" t="n">
        <v>14682</v>
      </c>
      <c r="D4" s="7" t="n">
        <v>14682</v>
      </c>
      <c r="F4" s="7" t="n">
        <v>91480</v>
      </c>
    </row>
    <row r="5" spans="1:6">
      <c r="A5" s="4" t="s">
        <v>287</v>
      </c>
      <c r="B5" s="5" t="n">
        <v>19073</v>
      </c>
      <c r="C5" s="7" t="n">
        <v>117412</v>
      </c>
      <c r="D5" s="5" t="n">
        <v>-42903</v>
      </c>
      <c r="E5" s="7" t="n">
        <v>-39579</v>
      </c>
    </row>
    <row r="6" spans="1:6">
      <c r="A6" s="4" t="s">
        <v>288</v>
      </c>
      <c r="B6" s="7" t="n">
        <v>5619</v>
      </c>
      <c r="C6" s="7" t="n">
        <v>52817</v>
      </c>
      <c r="D6" s="7" t="n">
        <v>224123</v>
      </c>
      <c r="E6" s="7" t="n">
        <v>8117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5"/>
    <col customWidth="1" max="2" min="2" width="37"/>
  </cols>
  <sheetData>
    <row r="1" spans="1:2">
      <c r="A1" s="1" t="s">
        <v>289</v>
      </c>
      <c r="B1" s="2" t="s">
        <v>1</v>
      </c>
    </row>
    <row r="2" spans="1:2">
      <c r="B2" s="2" t="s">
        <v>290</v>
      </c>
    </row>
    <row r="3" spans="1:2">
      <c r="A3" s="4" t="s">
        <v>291</v>
      </c>
      <c r="B3" s="5" t="n">
        <v>3120000</v>
      </c>
    </row>
    <row r="4" spans="1:2">
      <c r="A4" s="4" t="s">
        <v>292</v>
      </c>
      <c r="B4" s="5" t="n">
        <v>0</v>
      </c>
    </row>
    <row r="5" spans="1:2">
      <c r="A5" s="4" t="s">
        <v>293</v>
      </c>
      <c r="B5" s="5" t="n">
        <v>0</v>
      </c>
    </row>
    <row r="6" spans="1:2">
      <c r="A6" s="4" t="s">
        <v>294</v>
      </c>
      <c r="B6" s="5" t="n">
        <v>-1000000</v>
      </c>
    </row>
    <row r="7" spans="1:2">
      <c r="A7" s="4" t="s">
        <v>295</v>
      </c>
      <c r="B7" s="5" t="n">
        <v>2120000</v>
      </c>
    </row>
    <row r="8" spans="1:2">
      <c r="A8" s="4" t="s">
        <v>296</v>
      </c>
      <c r="B8" s="5" t="n">
        <v>2120000</v>
      </c>
    </row>
    <row r="9" spans="1:2">
      <c r="A9" s="4" t="s">
        <v>297</v>
      </c>
      <c r="B9" s="9" t="n">
        <v>0.17</v>
      </c>
    </row>
    <row r="10" spans="1:2">
      <c r="A10" s="4" t="s">
        <v>298</v>
      </c>
      <c r="B10" s="5" t="n">
        <v>0</v>
      </c>
    </row>
    <row r="11" spans="1:2">
      <c r="A11" s="4" t="s">
        <v>299</v>
      </c>
      <c r="B11" s="5" t="n">
        <v>0</v>
      </c>
    </row>
    <row r="12" spans="1:2">
      <c r="A12" s="4" t="s">
        <v>300</v>
      </c>
      <c r="B12" s="11" t="n">
        <v>0.12</v>
      </c>
    </row>
    <row r="13" spans="1:2">
      <c r="A13" s="4" t="s">
        <v>301</v>
      </c>
      <c r="B13" s="11" t="n">
        <v>0.17</v>
      </c>
    </row>
    <row r="14" spans="1:2">
      <c r="A14" s="4" t="s">
        <v>302</v>
      </c>
      <c r="B14" s="9" t="n">
        <v>0.17</v>
      </c>
    </row>
    <row r="15" spans="1:2">
      <c r="A15" s="4" t="s">
        <v>303</v>
      </c>
      <c r="B15" s="4" t="s">
        <v>304</v>
      </c>
    </row>
    <row r="16" spans="1:2">
      <c r="A16" s="4" t="s">
        <v>305</v>
      </c>
      <c r="B16" s="4" t="s">
        <v>306</v>
      </c>
    </row>
    <row r="17" spans="1:2">
      <c r="A17" s="4" t="s">
        <v>307</v>
      </c>
      <c r="B17" s="4" t="s">
        <v>308</v>
      </c>
    </row>
    <row r="18" spans="1:2">
      <c r="A18" s="4" t="s">
        <v>309</v>
      </c>
      <c r="B18" s="4" t="s">
        <v>308</v>
      </c>
    </row>
    <row r="19" spans="1:2">
      <c r="A19" s="4" t="s">
        <v>310</v>
      </c>
      <c r="B19" s="7" t="n">
        <v>335200</v>
      </c>
    </row>
    <row r="20" spans="1:2">
      <c r="A20" s="4" t="s">
        <v>311</v>
      </c>
      <c r="B20" s="7" t="n">
        <v>0</v>
      </c>
    </row>
    <row r="21" spans="1:2">
      <c r="A21" s="4" t="s">
        <v>312</v>
      </c>
      <c r="B21" s="7" t="n">
        <v>120000</v>
      </c>
    </row>
    <row r="22" spans="1:2">
      <c r="A22" s="4" t="s">
        <v>313</v>
      </c>
      <c r="B22" s="7" t="n">
        <v>355200</v>
      </c>
    </row>
    <row r="23" spans="1:2">
      <c r="A23" s="4" t="s">
        <v>314</v>
      </c>
      <c r="B23" s="7" t="n">
        <v>3552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3"/>
    <col customWidth="1" max="2" min="2" width="24"/>
  </cols>
  <sheetData>
    <row r="1" spans="1:2">
      <c r="A1" s="1" t="s">
        <v>315</v>
      </c>
      <c r="B1" s="2" t="s">
        <v>211</v>
      </c>
    </row>
    <row r="2" spans="1:2">
      <c r="B2" s="2" t="s">
        <v>316</v>
      </c>
    </row>
    <row r="3" spans="1:2">
      <c r="A3" s="4" t="s">
        <v>317</v>
      </c>
    </row>
    <row r="4" spans="1:2">
      <c r="A4" s="4" t="s">
        <v>264</v>
      </c>
      <c r="B4" s="4" t="s">
        <v>265</v>
      </c>
    </row>
    <row r="5" spans="1:2">
      <c r="A5" s="4" t="s">
        <v>266</v>
      </c>
      <c r="B5" s="4" t="s">
        <v>318</v>
      </c>
    </row>
    <row r="6" spans="1:2">
      <c r="A6" s="4" t="s">
        <v>319</v>
      </c>
      <c r="B6" s="4" t="s">
        <v>320</v>
      </c>
    </row>
    <row r="7" spans="1:2">
      <c r="A7" s="4" t="s">
        <v>321</v>
      </c>
      <c r="B7" s="4" t="s">
        <v>322</v>
      </c>
    </row>
    <row r="8" spans="1:2">
      <c r="A8" s="4" t="s">
        <v>268</v>
      </c>
      <c r="B8" s="4" t="s">
        <v>323</v>
      </c>
    </row>
    <row r="9" spans="1:2">
      <c r="A9" s="4" t="s">
        <v>275</v>
      </c>
      <c r="B9" s="4" t="s">
        <v>324</v>
      </c>
    </row>
    <row r="10" spans="1:2">
      <c r="A10" s="4" t="s">
        <v>277</v>
      </c>
      <c r="B10" s="4" t="s">
        <v>325</v>
      </c>
    </row>
    <row r="11" spans="1:2">
      <c r="A11" s="4" t="s">
        <v>270</v>
      </c>
      <c r="B11" s="4" t="s">
        <v>326</v>
      </c>
    </row>
    <row r="12" spans="1:2">
      <c r="A12" s="4" t="s">
        <v>327</v>
      </c>
      <c r="B12" s="9" t="n">
        <v>0.13</v>
      </c>
    </row>
    <row r="13" spans="1:2">
      <c r="A13" s="4" t="s">
        <v>328</v>
      </c>
      <c r="B13" s="11" t="n">
        <v>0.11</v>
      </c>
    </row>
    <row r="14" spans="1:2">
      <c r="A14" s="4" t="s">
        <v>329</v>
      </c>
      <c r="B14" s="9" t="n">
        <v>0.6</v>
      </c>
    </row>
    <row r="15" spans="1:2">
      <c r="A15" s="4" t="s">
        <v>330</v>
      </c>
    </row>
    <row r="16" spans="1:2">
      <c r="A16" s="4" t="s">
        <v>264</v>
      </c>
      <c r="B16" s="4" t="s">
        <v>265</v>
      </c>
    </row>
    <row r="17" spans="1:2">
      <c r="A17" s="4" t="s">
        <v>266</v>
      </c>
      <c r="B17" s="4" t="s">
        <v>331</v>
      </c>
    </row>
    <row r="18" spans="1:2">
      <c r="A18" s="4" t="s">
        <v>268</v>
      </c>
      <c r="B18" s="4" t="s">
        <v>332</v>
      </c>
    </row>
    <row r="19" spans="1:2">
      <c r="A19" s="4" t="s">
        <v>270</v>
      </c>
      <c r="B19" s="4" t="s">
        <v>326</v>
      </c>
    </row>
    <row r="20" spans="1:2">
      <c r="A20" s="4" t="s">
        <v>327</v>
      </c>
      <c r="B20" s="9" t="n">
        <v>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 customWidth="1" max="6" min="6" width="14"/>
  </cols>
  <sheetData>
    <row r="1" spans="1:6">
      <c r="A1" s="1" t="s">
        <v>333</v>
      </c>
      <c r="B1" s="2" t="s">
        <v>67</v>
      </c>
      <c r="D1" s="2" t="s">
        <v>1</v>
      </c>
    </row>
    <row r="2" spans="1:6">
      <c r="B2" s="2" t="s">
        <v>2</v>
      </c>
      <c r="C2" s="2" t="s">
        <v>68</v>
      </c>
      <c r="D2" s="2" t="s">
        <v>2</v>
      </c>
      <c r="E2" s="2" t="s">
        <v>68</v>
      </c>
      <c r="F2" s="2" t="s">
        <v>28</v>
      </c>
    </row>
    <row r="3" spans="1:6">
      <c r="A3" s="4" t="s">
        <v>59</v>
      </c>
      <c r="B3" s="5" t="n">
        <v>475000000</v>
      </c>
      <c r="D3" s="5" t="n">
        <v>475000000</v>
      </c>
      <c r="F3" s="5" t="n">
        <v>475000000</v>
      </c>
    </row>
    <row r="4" spans="1:6">
      <c r="A4" s="4" t="s">
        <v>58</v>
      </c>
      <c r="B4" s="8" t="n">
        <v>0.001</v>
      </c>
      <c r="D4" s="8" t="n">
        <v>0.001</v>
      </c>
      <c r="F4" s="8" t="n">
        <v>0.001</v>
      </c>
    </row>
    <row r="5" spans="1:6">
      <c r="A5" s="4" t="s">
        <v>60</v>
      </c>
      <c r="B5" s="5" t="n">
        <v>45182247</v>
      </c>
      <c r="D5" s="5" t="n">
        <v>45182247</v>
      </c>
      <c r="F5" s="5" t="n">
        <v>45182247</v>
      </c>
    </row>
    <row r="6" spans="1:6">
      <c r="A6" s="4" t="s">
        <v>61</v>
      </c>
      <c r="B6" s="5" t="n">
        <v>37797238</v>
      </c>
      <c r="D6" s="5" t="n">
        <v>37797238</v>
      </c>
      <c r="F6" s="5" t="n">
        <v>37797238</v>
      </c>
    </row>
    <row r="7" spans="1:6">
      <c r="A7" s="4" t="s">
        <v>334</v>
      </c>
      <c r="B7" s="7" t="n">
        <v>0</v>
      </c>
      <c r="C7" s="7" t="n">
        <v>186904</v>
      </c>
      <c r="D7" s="7" t="n">
        <v>0</v>
      </c>
      <c r="E7" s="7" t="n">
        <v>0</v>
      </c>
    </row>
    <row r="8" spans="1:6">
      <c r="A8" s="4" t="s">
        <v>54</v>
      </c>
    </row>
    <row r="9" spans="1:6">
      <c r="A9" s="4" t="s">
        <v>64</v>
      </c>
      <c r="B9" s="5" t="n">
        <v>742500</v>
      </c>
      <c r="D9" s="5" t="n">
        <v>742500</v>
      </c>
      <c r="F9" s="5" t="n">
        <v>742500</v>
      </c>
    </row>
    <row r="10" spans="1:6">
      <c r="A10" s="4" t="s">
        <v>65</v>
      </c>
      <c r="B10" s="5" t="n">
        <v>117500</v>
      </c>
      <c r="D10" s="5" t="n">
        <v>117500</v>
      </c>
      <c r="F10" s="5" t="n">
        <v>117500</v>
      </c>
    </row>
    <row r="11" spans="1:6">
      <c r="A11" s="4" t="s">
        <v>56</v>
      </c>
    </row>
    <row r="12" spans="1:6">
      <c r="A12" s="4" t="s">
        <v>64</v>
      </c>
      <c r="B12" s="5" t="n">
        <v>0</v>
      </c>
      <c r="D12" s="5" t="n">
        <v>0</v>
      </c>
      <c r="F12" s="5" t="n">
        <v>0</v>
      </c>
    </row>
    <row r="13" spans="1:6">
      <c r="A13" s="4" t="s">
        <v>65</v>
      </c>
      <c r="B13" s="5" t="n">
        <v>10000000</v>
      </c>
      <c r="D13" s="5" t="n">
        <v>10000000</v>
      </c>
      <c r="F13" s="5" t="n">
        <v>10000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21"/>
  </cols>
  <sheetData>
    <row r="1" spans="1:2">
      <c r="A1" s="1" t="s">
        <v>335</v>
      </c>
      <c r="B1" s="2" t="s">
        <v>1</v>
      </c>
    </row>
    <row r="2" spans="1:2">
      <c r="B2" s="2" t="s">
        <v>224</v>
      </c>
    </row>
    <row r="3" spans="1:2">
      <c r="A3" s="3" t="s">
        <v>336</v>
      </c>
    </row>
    <row r="4" spans="1:2">
      <c r="A4" s="4" t="s">
        <v>38</v>
      </c>
      <c r="B4" s="7" t="n">
        <v>53200</v>
      </c>
    </row>
    <row r="5" spans="1:2">
      <c r="A5" s="4" t="s">
        <v>337</v>
      </c>
      <c r="B5" s="5" t="n">
        <v>74500</v>
      </c>
    </row>
    <row r="6" spans="1:2">
      <c r="A6" s="4" t="s">
        <v>40</v>
      </c>
      <c r="B6" s="7" t="n">
        <v>180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338</v>
      </c>
      <c r="B1" s="2" t="s">
        <v>67</v>
      </c>
      <c r="D1" s="2" t="s">
        <v>1</v>
      </c>
    </row>
    <row r="2" spans="1:5">
      <c r="B2" s="2" t="s">
        <v>2</v>
      </c>
      <c r="C2" s="2" t="s">
        <v>68</v>
      </c>
      <c r="D2" s="2" t="s">
        <v>2</v>
      </c>
      <c r="E2" s="2" t="s">
        <v>68</v>
      </c>
    </row>
    <row r="3" spans="1:5">
      <c r="A3" s="4" t="s">
        <v>80</v>
      </c>
      <c r="B3" s="7" t="n">
        <v>0</v>
      </c>
      <c r="C3" s="7" t="n">
        <v>0</v>
      </c>
      <c r="D3" s="7" t="n">
        <v>-261644</v>
      </c>
      <c r="E3" s="7" t="n">
        <v>0</v>
      </c>
    </row>
    <row r="4" spans="1:5">
      <c r="A4" s="4" t="s">
        <v>339</v>
      </c>
    </row>
    <row r="5" spans="1:5">
      <c r="A5" s="4" t="s">
        <v>80</v>
      </c>
      <c r="D5" s="5" t="n">
        <v>150000</v>
      </c>
    </row>
    <row r="6" spans="1:5">
      <c r="A6" s="4" t="s">
        <v>340</v>
      </c>
      <c r="D6" s="5" t="n">
        <v>188000</v>
      </c>
    </row>
    <row r="7" spans="1:5">
      <c r="A7" s="12" t="n">
        <v>-1</v>
      </c>
    </row>
    <row r="8" spans="1:5">
      <c r="A8" s="4" t="s">
        <v>340</v>
      </c>
      <c r="D8" s="5" t="n">
        <v>55147</v>
      </c>
    </row>
    <row r="9" spans="1:5">
      <c r="A9" s="4" t="s">
        <v>341</v>
      </c>
      <c r="D9" s="7" t="n">
        <v>57500</v>
      </c>
    </row>
    <row r="10" spans="1:5">
      <c r="A10" s="4" t="s">
        <v>342</v>
      </c>
      <c r="D10" s="5" t="n">
        <v>25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0</v>
      </c>
      <c r="C4" s="7" t="n">
        <v>0</v>
      </c>
      <c r="D4" s="7" t="n">
        <v>0</v>
      </c>
      <c r="E4" s="7" t="n">
        <v>0</v>
      </c>
    </row>
    <row r="5" spans="1:5">
      <c r="A5" s="4" t="s">
        <v>71</v>
      </c>
      <c r="B5" s="5" t="n">
        <v>0</v>
      </c>
      <c r="C5" s="5" t="n">
        <v>0</v>
      </c>
      <c r="D5" s="5" t="n">
        <v>0</v>
      </c>
      <c r="E5" s="5" t="n">
        <v>0</v>
      </c>
    </row>
    <row r="6" spans="1:5">
      <c r="A6" s="4" t="s">
        <v>72</v>
      </c>
      <c r="B6" s="5" t="n">
        <v>0</v>
      </c>
      <c r="C6" s="5" t="n">
        <v>0</v>
      </c>
      <c r="D6" s="5" t="n">
        <v>0</v>
      </c>
      <c r="E6" s="5" t="n">
        <v>0</v>
      </c>
    </row>
    <row r="7" spans="1:5">
      <c r="A7" s="3" t="s">
        <v>73</v>
      </c>
    </row>
    <row r="8" spans="1:5">
      <c r="A8" s="4" t="s">
        <v>74</v>
      </c>
      <c r="B8" s="5" t="n">
        <v>-25966</v>
      </c>
      <c r="C8" s="5" t="n">
        <v>-88308</v>
      </c>
      <c r="D8" s="5" t="n">
        <v>-848071</v>
      </c>
      <c r="E8" s="5" t="n">
        <v>-3064128</v>
      </c>
    </row>
    <row r="9" spans="1:5">
      <c r="A9" s="4" t="s">
        <v>75</v>
      </c>
      <c r="B9" s="5" t="n">
        <v>-101800</v>
      </c>
      <c r="C9" s="5" t="n">
        <v>-111656</v>
      </c>
      <c r="D9" s="5" t="n">
        <v>-235292</v>
      </c>
      <c r="E9" s="5" t="n">
        <v>-368899</v>
      </c>
    </row>
    <row r="10" spans="1:5">
      <c r="A10" s="4" t="s">
        <v>76</v>
      </c>
      <c r="B10" s="5" t="n">
        <v>-127766</v>
      </c>
      <c r="C10" s="5" t="n">
        <v>-199964</v>
      </c>
      <c r="D10" s="5" t="n">
        <v>-1083363</v>
      </c>
      <c r="E10" s="5" t="n">
        <v>-3433027</v>
      </c>
    </row>
    <row r="11" spans="1:5">
      <c r="A11" s="4" t="s">
        <v>77</v>
      </c>
      <c r="B11" s="5" t="n">
        <v>-127766</v>
      </c>
      <c r="C11" s="5" t="n">
        <v>-199964</v>
      </c>
      <c r="D11" s="5" t="n">
        <v>-1083363</v>
      </c>
      <c r="E11" s="5" t="n">
        <v>-3433027</v>
      </c>
    </row>
    <row r="12" spans="1:5">
      <c r="A12" s="4" t="s">
        <v>78</v>
      </c>
      <c r="B12" s="5" t="n">
        <v>-41313</v>
      </c>
      <c r="C12" s="5" t="n">
        <v>-84989</v>
      </c>
      <c r="D12" s="5" t="n">
        <v>-278670</v>
      </c>
      <c r="E12" s="5" t="n">
        <v>-204583</v>
      </c>
    </row>
    <row r="13" spans="1:5">
      <c r="A13" s="4" t="s">
        <v>79</v>
      </c>
      <c r="B13" s="5" t="n">
        <v>0</v>
      </c>
      <c r="C13" s="5" t="n">
        <v>2</v>
      </c>
      <c r="D13" s="5" t="n">
        <v>0</v>
      </c>
      <c r="E13" s="5" t="n">
        <v>667</v>
      </c>
    </row>
    <row r="14" spans="1:5">
      <c r="A14" s="4" t="s">
        <v>80</v>
      </c>
      <c r="B14" s="5" t="n">
        <v>0</v>
      </c>
      <c r="C14" s="5" t="n">
        <v>0</v>
      </c>
      <c r="D14" s="5" t="n">
        <v>-261644</v>
      </c>
      <c r="E14" s="5" t="n">
        <v>0</v>
      </c>
    </row>
    <row r="15" spans="1:5">
      <c r="A15" s="4" t="s">
        <v>81</v>
      </c>
      <c r="B15" s="5" t="n">
        <v>-2845816</v>
      </c>
      <c r="C15" s="5" t="n">
        <v>0</v>
      </c>
      <c r="D15" s="5" t="n">
        <v>2900964</v>
      </c>
      <c r="E15" s="5" t="n">
        <v>0</v>
      </c>
    </row>
    <row r="16" spans="1:5">
      <c r="A16" s="4" t="s">
        <v>82</v>
      </c>
      <c r="B16" s="5" t="n">
        <v>19073</v>
      </c>
      <c r="C16" s="5" t="n">
        <v>-42903</v>
      </c>
      <c r="D16" s="5" t="n">
        <v>117412</v>
      </c>
      <c r="E16" s="5" t="n">
        <v>-39579</v>
      </c>
    </row>
    <row r="17" spans="1:5">
      <c r="A17" s="4" t="s">
        <v>83</v>
      </c>
      <c r="B17" s="5" t="n">
        <v>-2995822</v>
      </c>
      <c r="C17" s="5" t="n">
        <v>-327854</v>
      </c>
      <c r="D17" s="5" t="n">
        <v>-3883941</v>
      </c>
      <c r="E17" s="5" t="n">
        <v>-3676522</v>
      </c>
    </row>
    <row r="18" spans="1:5">
      <c r="A18" s="4" t="s">
        <v>84</v>
      </c>
      <c r="B18" s="5" t="n">
        <v>0</v>
      </c>
      <c r="C18" s="5" t="n">
        <v>0</v>
      </c>
      <c r="D18" s="5" t="n">
        <v>0</v>
      </c>
    </row>
    <row r="19" spans="1:5">
      <c r="A19" s="4" t="s">
        <v>85</v>
      </c>
      <c r="B19" s="7" t="n">
        <v>-2995822</v>
      </c>
      <c r="C19" s="7" t="n">
        <v>-327854</v>
      </c>
      <c r="D19" s="7" t="n">
        <v>-3883941</v>
      </c>
      <c r="E19" s="7" t="n">
        <v>-3676522</v>
      </c>
    </row>
    <row r="20" spans="1:5">
      <c r="A20" s="4" t="s">
        <v>86</v>
      </c>
      <c r="B20" s="9" t="n">
        <v>-0.07000000000000001</v>
      </c>
      <c r="C20" s="9" t="n">
        <v>-0.01</v>
      </c>
      <c r="D20" s="9" t="n">
        <v>-0.1</v>
      </c>
      <c r="E20" s="9" t="n">
        <v>-0.12</v>
      </c>
    </row>
    <row r="21" spans="1:5">
      <c r="A21" s="4" t="s">
        <v>87</v>
      </c>
      <c r="B21" s="5" t="n">
        <v>40866746</v>
      </c>
      <c r="C21" s="5" t="n">
        <v>31085800</v>
      </c>
      <c r="D21" s="5" t="n">
        <v>40275311</v>
      </c>
      <c r="E21" s="5" t="n">
        <v>310858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8"/>
    <col customWidth="1" max="2" min="2" width="21"/>
  </cols>
  <sheetData>
    <row r="1" spans="1:2">
      <c r="A1" s="1" t="s">
        <v>343</v>
      </c>
      <c r="B1" s="2" t="s">
        <v>224</v>
      </c>
    </row>
    <row r="2" spans="1:2">
      <c r="A2" s="3" t="s">
        <v>203</v>
      </c>
    </row>
    <row r="3" spans="1:2">
      <c r="A3" s="4" t="s">
        <v>344</v>
      </c>
      <c r="B3" s="7" t="n">
        <v>8816</v>
      </c>
    </row>
    <row r="4" spans="1:2">
      <c r="A4" s="4" t="s">
        <v>345</v>
      </c>
      <c r="B4" s="5" t="n">
        <v>24344</v>
      </c>
    </row>
    <row r="5" spans="1:2">
      <c r="A5" s="4" t="s">
        <v>346</v>
      </c>
      <c r="B5" s="5" t="n">
        <v>25318</v>
      </c>
    </row>
    <row r="6" spans="1:2">
      <c r="A6" s="4" t="s">
        <v>347</v>
      </c>
      <c r="B6" s="5" t="n">
        <v>26331</v>
      </c>
    </row>
    <row r="7" spans="1:2">
      <c r="A7" s="4" t="s">
        <v>348</v>
      </c>
      <c r="B7" s="5" t="n">
        <v>18016</v>
      </c>
    </row>
    <row r="8" spans="1:2">
      <c r="A8" s="4" t="s">
        <v>349</v>
      </c>
      <c r="B8" s="7" t="n">
        <v>10282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350</v>
      </c>
      <c r="B1" s="2" t="s">
        <v>67</v>
      </c>
      <c r="D1" s="2" t="s">
        <v>1</v>
      </c>
    </row>
    <row r="2" spans="1:5">
      <c r="B2" s="2" t="s">
        <v>2</v>
      </c>
      <c r="C2" s="2" t="s">
        <v>68</v>
      </c>
      <c r="D2" s="2" t="s">
        <v>2</v>
      </c>
      <c r="E2" s="2" t="s">
        <v>68</v>
      </c>
    </row>
    <row r="3" spans="1:5">
      <c r="A3" s="3" t="s">
        <v>203</v>
      </c>
    </row>
    <row r="4" spans="1:5">
      <c r="A4" s="4" t="s">
        <v>351</v>
      </c>
      <c r="B4" s="7" t="n">
        <v>8225</v>
      </c>
      <c r="C4" s="7" t="n">
        <v>2742</v>
      </c>
      <c r="D4" s="7" t="n">
        <v>24676</v>
      </c>
      <c r="E4" s="7" t="n">
        <v>274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8</v>
      </c>
      <c r="B1" s="2" t="s">
        <v>1</v>
      </c>
    </row>
    <row r="2" spans="1:3">
      <c r="B2" s="2" t="s">
        <v>2</v>
      </c>
      <c r="C2" s="2" t="s">
        <v>68</v>
      </c>
    </row>
    <row r="3" spans="1:3">
      <c r="A3" s="3" t="s">
        <v>89</v>
      </c>
    </row>
    <row r="4" spans="1:3">
      <c r="A4" s="4" t="s">
        <v>90</v>
      </c>
      <c r="B4" s="7" t="n">
        <v>-3883941</v>
      </c>
      <c r="C4" s="7" t="n">
        <v>-3676522</v>
      </c>
    </row>
    <row r="5" spans="1:3">
      <c r="A5" s="3" t="s">
        <v>91</v>
      </c>
    </row>
    <row r="6" spans="1:3">
      <c r="A6" s="4" t="s">
        <v>92</v>
      </c>
      <c r="B6" s="5" t="n">
        <v>224123</v>
      </c>
      <c r="C6" s="5" t="n">
        <v>81173</v>
      </c>
    </row>
    <row r="7" spans="1:3">
      <c r="A7" s="4" t="s">
        <v>93</v>
      </c>
      <c r="B7" s="5" t="n">
        <v>-96881</v>
      </c>
      <c r="C7" s="5" t="n">
        <v>114579</v>
      </c>
    </row>
    <row r="8" spans="1:3">
      <c r="A8" s="4" t="s">
        <v>94</v>
      </c>
      <c r="B8" s="5" t="n">
        <v>-20531</v>
      </c>
      <c r="C8" s="5" t="n">
        <v>0</v>
      </c>
    </row>
    <row r="9" spans="1:3">
      <c r="A9" s="4" t="s">
        <v>95</v>
      </c>
      <c r="B9" s="5" t="n">
        <v>640000</v>
      </c>
      <c r="C9" s="5" t="n">
        <v>2700654</v>
      </c>
    </row>
    <row r="10" spans="1:3">
      <c r="A10" s="4" t="s">
        <v>80</v>
      </c>
      <c r="B10" s="5" t="n">
        <v>-261644</v>
      </c>
      <c r="C10" s="5" t="n">
        <v>0</v>
      </c>
    </row>
    <row r="11" spans="1:3">
      <c r="A11" s="4" t="s">
        <v>81</v>
      </c>
      <c r="B11" s="5" t="n">
        <v>2900964</v>
      </c>
      <c r="C11" s="5" t="n">
        <v>0</v>
      </c>
    </row>
    <row r="12" spans="1:3">
      <c r="A12" s="4" t="s">
        <v>96</v>
      </c>
      <c r="B12" s="5" t="n">
        <v>0</v>
      </c>
      <c r="C12" s="5" t="n">
        <v>25904</v>
      </c>
    </row>
    <row r="13" spans="1:3">
      <c r="A13" s="4" t="s">
        <v>97</v>
      </c>
      <c r="B13" s="5" t="n">
        <v>0</v>
      </c>
      <c r="C13" s="5" t="n">
        <v>-663</v>
      </c>
    </row>
    <row r="14" spans="1:3">
      <c r="A14" s="4" t="s">
        <v>32</v>
      </c>
      <c r="B14" s="5" t="n">
        <v>5000</v>
      </c>
      <c r="C14" s="5" t="n">
        <v>0</v>
      </c>
    </row>
    <row r="15" spans="1:3">
      <c r="A15" s="4" t="s">
        <v>35</v>
      </c>
      <c r="B15" s="5" t="n">
        <v>0</v>
      </c>
      <c r="C15" s="5" t="n">
        <v>-4871</v>
      </c>
    </row>
    <row r="16" spans="1:3">
      <c r="A16" s="4" t="s">
        <v>98</v>
      </c>
      <c r="B16" s="5" t="n">
        <v>141439</v>
      </c>
      <c r="C16" s="5" t="n">
        <v>57026</v>
      </c>
    </row>
    <row r="17" spans="1:3">
      <c r="A17" s="4" t="s">
        <v>99</v>
      </c>
      <c r="B17" s="5" t="n">
        <v>231800</v>
      </c>
      <c r="C17" s="5" t="n">
        <v>-12500</v>
      </c>
    </row>
    <row r="18" spans="1:3">
      <c r="A18" s="4" t="s">
        <v>100</v>
      </c>
      <c r="B18" s="5" t="n">
        <v>26138</v>
      </c>
      <c r="C18" s="5" t="n">
        <v>45410</v>
      </c>
    </row>
    <row r="19" spans="1:3">
      <c r="A19" s="4" t="s">
        <v>101</v>
      </c>
      <c r="B19" s="5" t="n">
        <v>-93533</v>
      </c>
      <c r="C19" s="5" t="n">
        <v>-669810</v>
      </c>
    </row>
    <row r="20" spans="1:3">
      <c r="A20" s="3" t="s">
        <v>102</v>
      </c>
    </row>
    <row r="21" spans="1:3">
      <c r="A21" s="4" t="s">
        <v>103</v>
      </c>
      <c r="B21" s="5" t="n">
        <v>106410</v>
      </c>
      <c r="C21" s="5" t="n">
        <v>763000</v>
      </c>
    </row>
    <row r="22" spans="1:3">
      <c r="A22" s="4" t="s">
        <v>104</v>
      </c>
      <c r="B22" s="5" t="n">
        <v>21000</v>
      </c>
      <c r="C22" s="5" t="n">
        <v>0</v>
      </c>
    </row>
    <row r="23" spans="1:3">
      <c r="A23" s="4" t="s">
        <v>105</v>
      </c>
      <c r="B23" s="5" t="n">
        <v>-78000</v>
      </c>
      <c r="C23" s="5" t="n">
        <v>0</v>
      </c>
    </row>
    <row r="24" spans="1:3">
      <c r="A24" s="4" t="s">
        <v>106</v>
      </c>
      <c r="B24" s="5" t="n">
        <v>49410</v>
      </c>
      <c r="C24" s="5" t="n">
        <v>763000</v>
      </c>
    </row>
    <row r="25" spans="1:3">
      <c r="A25" s="4" t="s">
        <v>107</v>
      </c>
      <c r="B25" s="5" t="n">
        <v>-44123</v>
      </c>
      <c r="C25" s="5" t="n">
        <v>93190</v>
      </c>
    </row>
    <row r="26" spans="1:3">
      <c r="A26" s="4" t="s">
        <v>108</v>
      </c>
      <c r="B26" s="5" t="n">
        <v>44123</v>
      </c>
      <c r="C26" s="5" t="n">
        <v>1086</v>
      </c>
    </row>
    <row r="27" spans="1:3">
      <c r="A27" s="4" t="s">
        <v>109</v>
      </c>
      <c r="B27" s="4" t="s">
        <v>31</v>
      </c>
      <c r="C27" s="5" t="n">
        <v>94276</v>
      </c>
    </row>
    <row r="28" spans="1:3">
      <c r="A28" s="3" t="s">
        <v>110</v>
      </c>
    </row>
    <row r="29" spans="1:3">
      <c r="A29" s="4" t="s">
        <v>111</v>
      </c>
      <c r="B29" s="5" t="n">
        <v>0</v>
      </c>
      <c r="C29" s="5" t="n">
        <v>0</v>
      </c>
    </row>
    <row r="30" spans="1:3">
      <c r="A30" s="4" t="s">
        <v>112</v>
      </c>
      <c r="B30" s="5" t="n">
        <v>0</v>
      </c>
      <c r="C30" s="5" t="n">
        <v>0</v>
      </c>
    </row>
    <row r="31" spans="1:3">
      <c r="A31" s="3" t="s">
        <v>113</v>
      </c>
    </row>
    <row r="32" spans="1:3">
      <c r="A32" s="4" t="s">
        <v>114</v>
      </c>
      <c r="B32" s="5" t="n">
        <v>3321592</v>
      </c>
      <c r="C32" s="5" t="n">
        <v>0</v>
      </c>
    </row>
    <row r="33" spans="1:3">
      <c r="A33" s="4" t="s">
        <v>115</v>
      </c>
      <c r="B33" s="5" t="n">
        <v>-67953</v>
      </c>
      <c r="C33" s="5" t="n">
        <v>0</v>
      </c>
    </row>
    <row r="34" spans="1:3">
      <c r="A34" s="4" t="s">
        <v>94</v>
      </c>
      <c r="B34" s="5" t="n">
        <v>-20531</v>
      </c>
      <c r="C34" s="5" t="n">
        <v>0</v>
      </c>
    </row>
    <row r="35" spans="1:3">
      <c r="A35" s="4" t="s">
        <v>116</v>
      </c>
      <c r="B35" s="7" t="n">
        <v>47903</v>
      </c>
      <c r="C35"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7</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1</v>
      </c>
      <c r="B1" s="2" t="s">
        <v>1</v>
      </c>
    </row>
    <row r="2" spans="1:2">
      <c r="B2" s="2" t="s">
        <v>2</v>
      </c>
    </row>
    <row r="3" spans="1:2">
      <c r="A3" s="3" t="s">
        <v>118</v>
      </c>
    </row>
    <row r="4" spans="1:2">
      <c r="A4" s="4" t="s">
        <v>122</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4</v>
      </c>
      <c r="B1" s="2" t="s">
        <v>1</v>
      </c>
    </row>
    <row r="2" spans="1:2">
      <c r="B2" s="2" t="s">
        <v>2</v>
      </c>
    </row>
    <row r="3" spans="1:2">
      <c r="A3" s="3" t="s">
        <v>118</v>
      </c>
    </row>
    <row r="4" spans="1:2">
      <c r="A4" s="4" t="s">
        <v>125</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7</v>
      </c>
      <c r="B1" s="2" t="s">
        <v>1</v>
      </c>
    </row>
    <row r="2" spans="1:2">
      <c r="B2" s="2" t="s">
        <v>2</v>
      </c>
    </row>
    <row r="3" spans="1:2">
      <c r="A3" s="3" t="s">
        <v>118</v>
      </c>
    </row>
    <row r="4" spans="1:2">
      <c r="A4" s="4" t="s">
        <v>128</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20T16:06:45Z</dcterms:created>
  <dcterms:modified xmlns:dcterms="http://purl.org/dc/terms/" xmlns:xsi="http://www.w3.org/2001/XMLSchema-instance" xsi:type="dcterms:W3CDTF">2018-08-20T16:06:45Z</dcterms:modified>
</cp:coreProperties>
</file>